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Acquisitions" sheetId="10" state="visible" r:id="rId10"/>
    <sheet xmlns:r="http://schemas.openxmlformats.org/officeDocument/2006/relationships" name="Note 4 - Deferred Costs and Int" sheetId="11" state="visible" r:id="rId11"/>
    <sheet xmlns:r="http://schemas.openxmlformats.org/officeDocument/2006/relationships" name="Note 5 - Below-market Lease Int" sheetId="12" state="visible" r:id="rId12"/>
    <sheet xmlns:r="http://schemas.openxmlformats.org/officeDocument/2006/relationships" name="Note 6 - Notes Payable" sheetId="13" state="visible" r:id="rId13"/>
    <sheet xmlns:r="http://schemas.openxmlformats.org/officeDocument/2006/relationships" name="Note 7 - Rental Income Under Op" sheetId="14" state="visible" r:id="rId14"/>
    <sheet xmlns:r="http://schemas.openxmlformats.org/officeDocument/2006/relationships" name="Note 8 - Fair Value of Financia" sheetId="15" state="visible" r:id="rId15"/>
    <sheet xmlns:r="http://schemas.openxmlformats.org/officeDocument/2006/relationships" name="Note 9 - Commitments and Contin" sheetId="16" state="visible" r:id="rId16"/>
    <sheet xmlns:r="http://schemas.openxmlformats.org/officeDocument/2006/relationships" name="Note 10 - Related-party Transac" sheetId="17" state="visible" r:id="rId17"/>
    <sheet xmlns:r="http://schemas.openxmlformats.org/officeDocument/2006/relationships" name="Note 11 - Segment Reporting" sheetId="18" state="visible" r:id="rId18"/>
    <sheet xmlns:r="http://schemas.openxmlformats.org/officeDocument/2006/relationships" name="Significant Accounting Policies" sheetId="19" state="visible" r:id="rId19"/>
    <sheet xmlns:r="http://schemas.openxmlformats.org/officeDocument/2006/relationships" name="Note 2 - Significant Accounti_2" sheetId="20" state="visible" r:id="rId20"/>
    <sheet xmlns:r="http://schemas.openxmlformats.org/officeDocument/2006/relationships" name="Note 3 - Acquisitions (Tables)" sheetId="21" state="visible" r:id="rId21"/>
    <sheet xmlns:r="http://schemas.openxmlformats.org/officeDocument/2006/relationships" name="Note 4 - Deferred Costs and I_2" sheetId="22" state="visible" r:id="rId22"/>
    <sheet xmlns:r="http://schemas.openxmlformats.org/officeDocument/2006/relationships" name="Note 5 - Below-market Lease I_2" sheetId="23" state="visible" r:id="rId23"/>
    <sheet xmlns:r="http://schemas.openxmlformats.org/officeDocument/2006/relationships" name="Note 6 - Notes Payable (Tables)" sheetId="24" state="visible" r:id="rId24"/>
    <sheet xmlns:r="http://schemas.openxmlformats.org/officeDocument/2006/relationships" name="Note 7 - Rental Income Under _2" sheetId="25" state="visible" r:id="rId25"/>
    <sheet xmlns:r="http://schemas.openxmlformats.org/officeDocument/2006/relationships" name="Note 8 - Fair Value of Financ_2" sheetId="26" state="visible" r:id="rId26"/>
    <sheet xmlns:r="http://schemas.openxmlformats.org/officeDocument/2006/relationships" name="Note 9 - Commitments and Cont_2" sheetId="27" state="visible" r:id="rId27"/>
    <sheet xmlns:r="http://schemas.openxmlformats.org/officeDocument/2006/relationships" name="Note 11 - Segment Reporting (Ta" sheetId="28" state="visible" r:id="rId28"/>
    <sheet xmlns:r="http://schemas.openxmlformats.org/officeDocument/2006/relationships" name="Note 1 - Organization (Details " sheetId="29" state="visible" r:id="rId29"/>
    <sheet xmlns:r="http://schemas.openxmlformats.org/officeDocument/2006/relationships" name="Note 2 - Significant Accounti_3" sheetId="30" state="visible" r:id="rId30"/>
    <sheet xmlns:r="http://schemas.openxmlformats.org/officeDocument/2006/relationships" name="Note 2 - Significant Accounti_4" sheetId="31" state="visible" r:id="rId31"/>
    <sheet xmlns:r="http://schemas.openxmlformats.org/officeDocument/2006/relationships" name="Note 2 - Significant Accounti_5" sheetId="32" state="visible" r:id="rId32"/>
    <sheet xmlns:r="http://schemas.openxmlformats.org/officeDocument/2006/relationships" name="Note 3 - Acquisitions (Details " sheetId="33" state="visible" r:id="rId33"/>
    <sheet xmlns:r="http://schemas.openxmlformats.org/officeDocument/2006/relationships" name="Note 3 - Acquisitions- Properti" sheetId="34" state="visible" r:id="rId34"/>
    <sheet xmlns:r="http://schemas.openxmlformats.org/officeDocument/2006/relationships" name="Note 3 - Acquisitions - Pro For" sheetId="35" state="visible" r:id="rId35"/>
    <sheet xmlns:r="http://schemas.openxmlformats.org/officeDocument/2006/relationships" name="Note 4 - Deferred Costs and I_3" sheetId="36" state="visible" r:id="rId36"/>
    <sheet xmlns:r="http://schemas.openxmlformats.org/officeDocument/2006/relationships" name="Note 4 - Deferred Costs and I_4" sheetId="37" state="visible" r:id="rId37"/>
    <sheet xmlns:r="http://schemas.openxmlformats.org/officeDocument/2006/relationships" name="Note 4 - Deferred Costs and I_5" sheetId="38" state="visible" r:id="rId38"/>
    <sheet xmlns:r="http://schemas.openxmlformats.org/officeDocument/2006/relationships" name="Note 5 - Below-market Lease I_3" sheetId="39" state="visible" r:id="rId39"/>
    <sheet xmlns:r="http://schemas.openxmlformats.org/officeDocument/2006/relationships" name="Note 5 - Below-market Lease I_4" sheetId="40" state="visible" r:id="rId40"/>
    <sheet xmlns:r="http://schemas.openxmlformats.org/officeDocument/2006/relationships" name="Note 5 - Below-market Lease I_5" sheetId="41" state="visible" r:id="rId41"/>
    <sheet xmlns:r="http://schemas.openxmlformats.org/officeDocument/2006/relationships" name="Note 6 - Notes Payable (Details" sheetId="42" state="visible" r:id="rId42"/>
    <sheet xmlns:r="http://schemas.openxmlformats.org/officeDocument/2006/relationships" name="Note 6 - Notes Payable - Mortga" sheetId="43" state="visible" r:id="rId43"/>
    <sheet xmlns:r="http://schemas.openxmlformats.org/officeDocument/2006/relationships" name="Note 6 - Notes Payable - Summar" sheetId="44" state="visible" r:id="rId44"/>
    <sheet xmlns:r="http://schemas.openxmlformats.org/officeDocument/2006/relationships" name="Note 7 - Rental Income Under _3" sheetId="45" state="visible" r:id="rId45"/>
    <sheet xmlns:r="http://schemas.openxmlformats.org/officeDocument/2006/relationships" name="Note 7 - Rental Income Under _4" sheetId="46" state="visible" r:id="rId46"/>
    <sheet xmlns:r="http://schemas.openxmlformats.org/officeDocument/2006/relationships" name="Note 8 - Fair Value of Financ_3" sheetId="47" state="visible" r:id="rId47"/>
    <sheet xmlns:r="http://schemas.openxmlformats.org/officeDocument/2006/relationships" name="Note 8 - Fair Value of Financ_4" sheetId="48" state="visible" r:id="rId48"/>
    <sheet xmlns:r="http://schemas.openxmlformats.org/officeDocument/2006/relationships" name="Note 8 - Fair Value of Financ_5" sheetId="49" state="visible" r:id="rId49"/>
    <sheet xmlns:r="http://schemas.openxmlformats.org/officeDocument/2006/relationships" name="Note 9 - Commitments and Cont_3" sheetId="50" state="visible" r:id="rId50"/>
    <sheet xmlns:r="http://schemas.openxmlformats.org/officeDocument/2006/relationships" name="Note 9 - Commitments and Cont_4" sheetId="51" state="visible" r:id="rId51"/>
    <sheet xmlns:r="http://schemas.openxmlformats.org/officeDocument/2006/relationships" name="Note 10 - Related-party Trans_2" sheetId="52" state="visible" r:id="rId52"/>
    <sheet xmlns:r="http://schemas.openxmlformats.org/officeDocument/2006/relationships" name="Note 11 - Segment Reporting - I" sheetId="53" state="visible" r:id="rId53"/>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8</t>
  </si>
  <si>
    <t>Nov. 01, 2018</t>
  </si>
  <si>
    <t>Document Information [Line Items]</t>
  </si>
  <si>
    <t>Entity Registrant Name</t>
  </si>
  <si>
    <t>Clipper Realty Inc.</t>
  </si>
  <si>
    <t>Entity Central Index Key</t>
  </si>
  <si>
    <t>Trading Symbol</t>
  </si>
  <si>
    <t>clpr</t>
  </si>
  <si>
    <t>Current Fiscal Year End Date</t>
  </si>
  <si>
    <t>--12-31</t>
  </si>
  <si>
    <t>Entity Filer Category</t>
  </si>
  <si>
    <t>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solidated Balance Sheets (Current Period Unaudited) - USD ($)</t>
  </si>
  <si>
    <t>Dec. 31, 2017</t>
  </si>
  <si>
    <t>ASSETS</t>
  </si>
  <si>
    <t>Land and improvements</t>
  </si>
  <si>
    <t>Building and improvements</t>
  </si>
  <si>
    <t>Tenant improvements</t>
  </si>
  <si>
    <t>Furniture, fixtures and equipment</t>
  </si>
  <si>
    <t>Real estate under development</t>
  </si>
  <si>
    <t>Total investment in real estate</t>
  </si>
  <si>
    <t>Accumulated depreciation</t>
  </si>
  <si>
    <t>Investment in real estate, net</t>
  </si>
  <si>
    <t>Cash and cash equivalents</t>
  </si>
  <si>
    <t>Restricted cash</t>
  </si>
  <si>
    <t>Tenant and other receivables, net of allowance for doubtful accounts of $2,719 and $2,524, respectively</t>
  </si>
  <si>
    <t>Deferred rent</t>
  </si>
  <si>
    <t>Deferred costs and intangible assets, net</t>
  </si>
  <si>
    <t>Prepaid expenses and other assets</t>
  </si>
  <si>
    <t>TOTAL ASSETS</t>
  </si>
  <si>
    <t>LIABILITIES AND EQUITY</t>
  </si>
  <si>
    <t>Notes payable, net of unamortized loan costs of $10,579 and $11,170, respectively</t>
  </si>
  <si>
    <t>Accounts payable and accrued liabilities</t>
  </si>
  <si>
    <t>Security deposits</t>
  </si>
  <si>
    <t>Below-market leases, net</t>
  </si>
  <si>
    <t>Other liabilities</t>
  </si>
  <si>
    <t>TOTAL LIABILITIES</t>
  </si>
  <si>
    <t>Equity:</t>
  </si>
  <si>
    <t>Preferred stock, $0.01 par value; 100,000 shares authorized (including 140 shares of 12.5% Series A cumulative non-voting preferred stock), zero shares issued and outstanding</t>
  </si>
  <si>
    <t xml:space="preserve"> </t>
  </si>
  <si>
    <t>Common stock, $0.01 par value; 500,000,000 shares authorized, 17,812,755 shares issued and outstanding</t>
  </si>
  <si>
    <t>Additional paid-in-capital</t>
  </si>
  <si>
    <t>Accumulated deficit</t>
  </si>
  <si>
    <t>Total stockholders’ equity</t>
  </si>
  <si>
    <t>Non-controlling interests</t>
  </si>
  <si>
    <t>TOTAL EQUITY</t>
  </si>
  <si>
    <t>TOTAL LIABILITIES AND EQUITY</t>
  </si>
  <si>
    <t>Consolidated Balance Sheets (Current Period Unaudited) (Parentheticals) - USD ($) $ in Thousands</t>
  </si>
  <si>
    <t>12 Months Ended</t>
  </si>
  <si>
    <t>Allowance for doubtful accounts</t>
  </si>
  <si>
    <t>Unamortized loan costs</t>
  </si>
  <si>
    <t>Preferred stock, par value (in dollars per share)</t>
  </si>
  <si>
    <t>Preferred stock, shares issued (in shares)</t>
  </si>
  <si>
    <t>Preferred stock, shares outstanding (in shares)</t>
  </si>
  <si>
    <t>Preferred stock, shares authorized (in shares)</t>
  </si>
  <si>
    <t>Common stock, par value (in dollars per share)</t>
  </si>
  <si>
    <t>Common stock, shares authorized (in shares)</t>
  </si>
  <si>
    <t>Common stock, shares issued (in shares)</t>
  </si>
  <si>
    <t>Common stock, shares outstanding (in shares)</t>
  </si>
  <si>
    <t>Series A Cumulative Non-Voting Preferred Stock [Member]</t>
  </si>
  <si>
    <t>Preferred stock, dividend rate, percentage</t>
  </si>
  <si>
    <t>12.50%</t>
  </si>
  <si>
    <t>Consolidated Statements of Operations (Unaudited) - USD ($)</t>
  </si>
  <si>
    <t>3 Months Ended</t>
  </si>
  <si>
    <t>Sep. 30, 2017</t>
  </si>
  <si>
    <t>REVENUES</t>
  </si>
  <si>
    <t>Residential rental income</t>
  </si>
  <si>
    <t>Commercial income</t>
  </si>
  <si>
    <t>Tenant recoveries</t>
  </si>
  <si>
    <t>Garage and other income</t>
  </si>
  <si>
    <t>TOTAL REVENUES</t>
  </si>
  <si>
    <t>OPERATING EXPENSES</t>
  </si>
  <si>
    <t>Property operating expenses</t>
  </si>
  <si>
    <t>Real estate taxes and insurance</t>
  </si>
  <si>
    <t>General and administrative</t>
  </si>
  <si>
    <t>Acquisition costs</t>
  </si>
  <si>
    <t>Depreciation and amortization</t>
  </si>
  <si>
    <t>TOTAL OPERATING EXPENSES</t>
  </si>
  <si>
    <t>INCOME FROM OPERATIONS</t>
  </si>
  <si>
    <t>Interest expense, net</t>
  </si>
  <si>
    <t>Loss on extinguishment of debt</t>
  </si>
  <si>
    <t>Gain on involuntary conversion</t>
  </si>
  <si>
    <t>Net income (loss)</t>
  </si>
  <si>
    <t>Net (income) loss attributable to non-controlling interests</t>
  </si>
  <si>
    <t>Dividends attributable to preferred shares</t>
  </si>
  <si>
    <t>Net income (loss) attributable to common stockholders</t>
  </si>
  <si>
    <t>Basic and diluted net income (loss) per share (in dollars per share)</t>
  </si>
  <si>
    <t>Consolidated Statements of Equity (Unaudited) - 9 months ended Sep. 30, 2018 - USD ($) $ in Thousands</t>
  </si>
  <si>
    <t>Common Stock [Member]</t>
  </si>
  <si>
    <t>Additional Paid-in Capital [Member]</t>
  </si>
  <si>
    <t>Retained Earnings [Member]</t>
  </si>
  <si>
    <t>Parent [Member]</t>
  </si>
  <si>
    <t>Noncontrolling Interest [Member]</t>
  </si>
  <si>
    <t>Total</t>
  </si>
  <si>
    <t>Balance (in shares) at Dec. 31, 2017</t>
  </si>
  <si>
    <t>Balance at Dec. 31, 2017</t>
  </si>
  <si>
    <t>Issuance of common stock</t>
  </si>
  <si>
    <t>Amortization of LTIP grants</t>
  </si>
  <si>
    <t>Dividends and distributions</t>
  </si>
  <si>
    <t>Net loss</t>
  </si>
  <si>
    <t>Reallocation of noncontrolling interests</t>
  </si>
  <si>
    <t>Balance (in shares) at Sep. 30, 2018</t>
  </si>
  <si>
    <t>Balance at Sep. 30, 2018</t>
  </si>
  <si>
    <t>Consolidated Statements of Cash Flows (Unaudited) - USD ($)</t>
  </si>
  <si>
    <t>CASH FLOWS FROM OPERATING ACTIVITIES</t>
  </si>
  <si>
    <t>Adjustments to reconcile net loss to net cash provided by operating activities:</t>
  </si>
  <si>
    <t>Depreciation</t>
  </si>
  <si>
    <t>Amortization of deferred financing costs</t>
  </si>
  <si>
    <t>Amortization of deferred costs and intangible assets</t>
  </si>
  <si>
    <t>Amortization of above- and below-market leases</t>
  </si>
  <si>
    <t>Stock-based compensation</t>
  </si>
  <si>
    <t>Change in fair value of interest rate caps</t>
  </si>
  <si>
    <t>Changes in operating assets and liabilities:</t>
  </si>
  <si>
    <t>Tenant and other receivables</t>
  </si>
  <si>
    <t>Prepaid expenses, other assets and deferred costs</t>
  </si>
  <si>
    <t>Net cash provided by operating activities</t>
  </si>
  <si>
    <t>CASH FLOWS FROM INVESTING ACTIVITIES</t>
  </si>
  <si>
    <t>Additions to land, buildings, and improvements</t>
  </si>
  <si>
    <t>Insurance proceeds from involuntary conversion</t>
  </si>
  <si>
    <t>Proceeds from sale of interest rate caps</t>
  </si>
  <si>
    <t>Acquisition deposit</t>
  </si>
  <si>
    <t>Cash paid in connection with acquisition of real estate</t>
  </si>
  <si>
    <t>Net cash used in investing activities</t>
  </si>
  <si>
    <t>CASH FLOWS FROM FINANCING ACTIVITIES</t>
  </si>
  <si>
    <t>Proceeds and costs from sale of common stock</t>
  </si>
  <si>
    <t>Redemption of preferred stock</t>
  </si>
  <si>
    <t>Payments of mortgage notes</t>
  </si>
  <si>
    <t>Proceeds from mortgage notes</t>
  </si>
  <si>
    <t>Loan issuance and extinguishment costs</t>
  </si>
  <si>
    <t>Net cash provided by financing activities</t>
  </si>
  <si>
    <t>Net increase in cash and cash equivalents</t>
  </si>
  <si>
    <t>Cash and cash equivalents - beginning of period</t>
  </si>
  <si>
    <t>Cash and cash equivalents - end of period</t>
  </si>
  <si>
    <t>Supplemental cash flow information:</t>
  </si>
  <si>
    <t>Cash paid for interest, net of capitalized interest of $4,054 and $1,720 in 2018 and 2017, respectively</t>
  </si>
  <si>
    <t>Non-cash interest capitalized to real estate under development</t>
  </si>
  <si>
    <t>Additions to investment in real estate included in accounts payable and accrued liabilities</t>
  </si>
  <si>
    <t>Consolidated Statements of Cash Flows (Unaudited) (Parentheticals) - USD ($)</t>
  </si>
  <si>
    <t>Capitalized interest</t>
  </si>
  <si>
    <t>Note 1 - Organization</t>
  </si>
  <si>
    <t>Notes to Financial Statements</t>
  </si>
  <si>
    <t>Organization, Consolidation and Presentation of Financial Statements Disclosure [Text Block]</t>
  </si>
  <si>
    <t>1. The Company was organized in the state of Maryland on July 7, 2015. August 3, 2015, one one On February 9, 2017, 6,390,149 March 10, 2017) $13.50 $78.7 On May 9, 2017, 107 161 $87.5 On October 27, 2017, 82 10 65th $79.0 As of September 30, 2018, • Tribeca House in Manhattan, comprising two one 21 one 12 481,000 77,000 • Flatbush Gardens in Brooklyn, a 59 2,496 • 141 15 216,000 • 250 12 381,000 • Aspen in Manhattan, a 7 166,000 21,000 • 107 10 154,000 • 10 65 th 6 76,000 The operations of Clipper Realty Inc. and its consolidated subsidiaries are carried on primarily through the Operating Partnership. The Company has elected to be taxed as a Real Estate Investment Trust (“REIT”) under Sections 856 860 At September 30, 2018, 40.4% The Company determined that the Operating Partnership and the LLCs are variable interest entities (“VIEs”) and that the Company was the primary beneficiary. The assets and liabilities of these VIEs represented substantially all of the Company’s assets and liabilities. On June 21, 2017, $145.</t>
  </si>
  <si>
    <t>Note 2 - Significant Accounting Policies</t>
  </si>
  <si>
    <t>Significant Accounting Policies [Text Block]</t>
  </si>
  <si>
    <t xml:space="preserve">2. 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September 30, 2018.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Building and improvements 10 – 44 years Tenant improvements Shorter of useful life or lease term Furniture, fixtures and equipment 3 – 15 years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ay No Restricted Cash Restricted cash generally consists of escrows for future real estate taxes and insurance expenditures, repairs and capital improvements and security deposits. Tenant and Other Receivables and Allowance for Doubtful Accounts Tenant and other receivables are comprised of amounts due for monthly rents and other charges. The Company periodically performs a detailed review of amounts due from tenants to determine if accounts receivable balances are impaired based on factors affecting the collectability of those balances. If a tenant fails to make contractual payments beyond any allowance, the Company may Deferred Costs Deferred lease costs consist of fees incurred to initiate and renew operating leases. Lease costs are being amortized using the straight-line method over the terms of the respective leases. Deferred financing costs represent commitment fees, legal and other third not Comprehensive Income (Loss) Comprehensive income (loss) is comprised of net income (loss) adjusted for changes in unrealized gains and losses, reported in equity, for financial instruments required to be reported at fair value under GAAP. For the three nine September 30, 2018 2017, not not Revenue Recognition Rental revenue for commercial leases is recognized on a straight-line basis over the terms of the respective lease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Beginning in 2019, 2014 09, not 2017 first three 2018. not Beginning in 2020, 2016 02, 2016 02 not Stock-based Compensation The Company accounts for stock-based compensation pursuant to Financial Accounting Standards Board Accounting Standards Codification (“FASB ASC”) Topic 718, In March 2018, 71,112 $9.00 At September 30, 2018 December 31, 2017, 724,448 653,336 $12.56 $12.95 September 30, 2018, December 31, 2017, $1.1 $2.1 September 30, 2018, 1.7 Income Taxes The Company elected to be taxed and to operate in a manner that will allow it to qualify as a REIT under the U.S. Internal Revenue Code (the “Code”). To qualify as a REIT, the Company is required to distribute dividends equal to at least 90% not may not four no In accordance with FASB ASC Topic 740, not three The Tax Cuts and Jobs Act was enacted in December 2017 2018. not Fair Value Measurements Refer to Note 8,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September 30, 2018, no Income (Loss) Per Share Basic and diluted income (loss) per share is computed by dividing net income (loss) attributable to common stockholders by the weighted average common shares outstanding. As of September 30, 2018 2017, two not September 30, 2018 2017. The effect of the conversion of the 26,317 not The following table sets forth the computation of basic and diluted income (loss) per share for the periods indicated (unaudited): Three Months Ended Nine Months Ended September 30, September 30, (in thousands, except per share amounts) 2018 2017 2018 2017 Numerator Net income (loss) attributable to common stockholders $ 505 $ (631 ) $ (3,001 ) $ (1,750 ) Less: income attributable to participating securities (69 ) (62 ) (200 ) (167 ) Subtotal $ 436 $ (693 ) $ (3,201 ) $ (1,917 ) Denominator Weighted average common shares outstanding 17,813 17,813 17,813 16,756 Basic and diluted net income (loss) per share attributable to common stockholders $ 0.02 $ (0.04 ) $ (0.18 ) $ (0.11 ) Recently Issued Pronouncements In August 2018, No. 2018 13, 820. December 15, 2019 In August 2018, November 5, 2018. 2018 10 In July 2018, 2018 11, 842 842 not In July 2018, 2018 10, 842, 2016 02, 842 In July 2018, 2018 09, 470 50 480 10 718 740 805 740 815 10 820 10 In June 2018, 2018 07, 718 718 718 not 606, December 15, 2019, December 15, 2020. not 606. not not In May 2017, 2017 09, 718 2017 09 718 unless 1. The fair value of the modified award is the same as the fair value of the original award immediately before the modification. The standard indicates that if the modification does not not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2017 09 not In February 2017, 2017 05, 610 20 2017 05 2017 05 December 15, 2018, December 15, 2019. 2017 05 not In November 2016, 2016 18 230 not December 15, 2018, December 15, 2019. No. 2016 18 In August 2016, 2016 15, 230 eight December 15, 2018, December 15, 2019. </t>
  </si>
  <si>
    <t>Note 3 - Acquisitions</t>
  </si>
  <si>
    <t>Business Combination Disclosure [Text Block]</t>
  </si>
  <si>
    <t xml:space="preserve">3. On October 27, 2017, 10 65 th $79,764, $764. The purchase price was allocated as follows: Land $ 63,677 Building 14,983 Tenant improvements 18 Furniture and office equipment 336 Leasing commissions 13 In-place leases 732 Other lease-up costs 5 Total $ 79,764 We have prepared the following unaudited pro forma income statement information for the nine September 30, 2017, 10 65 th January 1, 2017. not January 1, 2017. Nine Months Ended Revenues $ 78,854 Total expenses (84,685 ) Net loss $ (5,831 ) On May 9, 2017, 107 $87,616, $116. The purchase price was allocated as follows: Land $ 43,433 Building 44,100 Site improvements 83 Total $ 87,616 </t>
  </si>
  <si>
    <t>Note 4 - Deferred Costs and Intangible Assets</t>
  </si>
  <si>
    <t>Deferred Costs and Intangible Assets Disclosure [Text Block]</t>
  </si>
  <si>
    <t xml:space="preserve">4. Deferred costs and intangible assets consist of the following: September 30, December 31, (unaudited) Deferred costs $ 266 $ 266 Above-market leases 480 480 Lease origination costs 3,110 3,110 In-place leases 8,078 8,078 Real estate tax abatements 12,571 12,571 Total deferred costs and intangible assets 24,505 24,505 Less accumulated amortization (14,194 ) (12,611 ) Total deferred costs and intangible assets, net $ 10,311 $ 11,894 Amortization of lease origination costs and in-place lease intangible assets was $188 $228 three September 30, 2018 2017, $1,052 $688 nine September 30, 2018 2017, $119 $392 three September 30, 2018 2017, $355 $1,176 nine September 30, 2018 2017, $59 $15 three September 30, 2018 2017, $176 $43 nine September 30, 2018 2017, Deferred costs and intangible assets as of September 30, 2018, 2018 (Remainder) $ 371 2019 1,134 2020 798 2021 768 2022 737 Thereafter 6,503 Total $ 10,311 </t>
  </si>
  <si>
    <t>Note 5 - Below-market Lease Intangibles</t>
  </si>
  <si>
    <t>Below Market Lease Intangibles Disclosure [Text Block]</t>
  </si>
  <si>
    <t xml:space="preserve">5. The Company’s below-market lease intangibles liabilities are as follows: September 30, December 31, (unaudited) Below-market leases $ 23,178 $ 23,178 Less accumulated amortization (19,717 ) (18,103 ) Below-market leases, net $ 3,461 $ 5,075 Rental income includes amortization of below-market leases of $538 $446 three September 30, 2018 2017, $1,614 $1,340 nine September 30, 2018 2017, Below-market leases as of September 30, 2018, 2018 (Remainder) $ 537 2019 1,299 2020 517 2021 493 2022 423 Thereafter 192 Total $ 3,461 </t>
  </si>
  <si>
    <t>Note 6 - Notes Payable</t>
  </si>
  <si>
    <t>Long-term Debt [Text Block]</t>
  </si>
  <si>
    <t xml:space="preserve">6. The mortgages, loans and mezzanine notes payable collateralized by the properties, or the Company’s interest in the entities that own the properties and assignment of leases, are as follows: Property Maturity Interest Rate September 30, December 31, Flatbush Gardens, Brooklyn, NY (a) 10/1/2024 3.88% — $ 148,438 Flatbush Gardens, Brooklyn, NY (a) 10/1/2024 3.88% — 19,792 Flatbush Gardens, Brooklyn, NY (a) 3/1/2028 3.50% $ 246,000 — 250 Livingston Street, Brooklyn, NY (b) 5/6/2023 4.00% 33,715 34,294 141 Livingston Street, Brooklyn, NY (c) 6/1/2028 3.875% 77,703 78,792 Tribeca House, Manhattan, NY (d) 11/9/2018 LIBOR + 3.75% — 410,000 Tribeca House, Manhattan, NY (d) 3/6/2028 4.506% 360,000 — Aspen, Manhattan, NY (e) 7/1/2028 3.68% 68,415 69,383 107 Columbia Heights, Brooklyn, NY (f) 5/9/2020 LIBOR + 3.85% 63,506 60,067 10 West 65 th 11/1/2027 3.375% 34,350 34,350 Total debt $ 883,689 $ 855,116 Unamortized debt issuance costs (10,579 ) (11,170 ) Total debt, net of unamortized debt issuance costs $ 873,110 $ 843,946 (a) On February 21, 2018, 2024, $246,000 first March 1, 2028, 3.5% first five 2.75%, August 2020, 30 (b) The $37,500 May 6, 2023, 4.00%. $179. (c) The NYCB loan matures on June 1, 2028, 3.875%. June 2017, $374 30 (d) On February 21, 2018, $410,000 $360,000 March 6, 2028, 4.506% (e) The $70,000 July 1, 2028, 3.68%. July 2017, $321 30 (f) On May 9, 2017, $59,000 107 $14,700 $4,506 September 30, 2018. May 9, 2020, two one one 3.85% 6.1% September 30, 2018). (g) On October 27, 2017, $34,350 10 65 th November 1, 2027, 3.375% first five 2.75%, October 2019, 30 The following table summarizes principal payment requirements under terms as of September 30, 2018: 2018 (Remainder) $ 717 2019 3,763 2020 69,524 2021 9,422 2022 9,770 Thereafter 790,493 Total $ 883,689 The Company recognized a loss on extinguishment of debt of approximately $6,981 three March 31, 2018. </t>
  </si>
  <si>
    <t>Note 7 - Rental Income Under Operating Leases</t>
  </si>
  <si>
    <t>Lessor, Operating Leases [Text Block]</t>
  </si>
  <si>
    <t>7. The Company’s commercial properties are leased to commercial tenants under operating leases with fixed terms of varying lengths. As of September 30, 2018, five 2018 (Remainder) $ 5,555 2019 17,335 2020 10,316 2021 4,695 2022 4,260 Thereafter 12,680 Total $ 54,841 The Company has commercial leases with the City of New York that comprised approximately 19% 20% three September 30, 2018 2017, 19% 20% nine September 30, 2018 2017,</t>
  </si>
  <si>
    <t>Note 8 - Fair Value of Financial Instruments</t>
  </si>
  <si>
    <t>Fair Value Disclosures [Text Block]</t>
  </si>
  <si>
    <t xml:space="preserve">8.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 one three • Level 1: • Level 2: not • Level 3: no When available, the Company utilizes quoted market prices from an independent third 1 2. not not third may third not Changes in assumptions or estimation methodologies can have a material effect on these estimated fair values. In this regard, the derived fair value estimates cannot be substantiated by comparison to independent markets and, in many cases, may not The financial assets and liabilities in the consolidated balance sheets include cash and cash equivalents, restricted cash, receivables, interest rate caps, accounts payable and accrued liabilities, and notes payable. The carrying amount of cash and cash equivalents, restricted cash, receivables, and accounts payable and accrued liabilities reported in the consolidated balance sheets approximates fair value due to the short-term nature of these instruments. The fair value of notes payable, which are classified as Level 2, The carrying amount and estimated fair value of the notes payable are as follows: September 30, December 31, (unaudited) Carrying amount (excluding unamortized debt issuance costs) $ 883,689 $ 855,116 Estimated fair value $ 861,845 $ 839,753 The Company purchased interest rate caps in connection with the Tribeca House loans obtained on November 9, 2016, 107 April 27, 2018, $385. 2, The estimated fair values of the interest rate caps are as follows: Notional Amount Related Maturity Date Strike Rate Estimated Fair Value at September 30, 2018 Estimated Fair Value at December 31, 2017 $ 410,000 Tribeca House December 15, 2018 2.0% — $ 148 $ 73,700 107 Columbia Heights May 9, 2020 3.0% $ 110 34 Total fair value of derivative instruments included in prepaid expenses and other assets $ 110 $ 182 These interest rate caps were not 107 $30 three September 30, 2017, 237 $359 nine September 30, 2018 2017, 107 13 $28 three September 30, 2018 2017, 76 $92 nine September 30, 2018 2017, The above disclosures regarding fair value of financial instruments are based on pertinent information available as of September 30, 2018, December 31, 2017, not not may </t>
  </si>
  <si>
    <t>Note 9 - Commitments and Contingencies</t>
  </si>
  <si>
    <t>Commitments and Contingencies Disclosure [Text Block]</t>
  </si>
  <si>
    <t>9. Legal On July 3, 2017, 41 50 53 421 July 18, 2017, January 18, 2018, April 24, 2018. no In addition to the above, the Company is subject to certain legal proceedings and claims arising in connection with its business, including a claim under the Americans with Disabilities Act of 1990 141 not Commitments The Company is obligated to provide parking availability through August 2020 250 $240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Commercial Residential Total Three months ended September 30, 2018 25 % 75 % 100 % Three months ended September 30, 2017 26 % 74 % 100 % Nine months ended September 30, 2018 25 % 75 % 100 % Nine months ended September 30, 2017 26 % 74 % 100 %</t>
  </si>
  <si>
    <t>Note 10 - Related-party Transactions</t>
  </si>
  <si>
    <t>Related Party Transactions Disclosure [Text Block]</t>
  </si>
  <si>
    <t>10. The Company recorded office and overhead expenses pertaining to a related company in general and administrative expense of $87 $78 three September 30, 2018 2017, $262 $311 nine September 30, 2018 2017, The Company paid legal and advisory fees to firms in which two $18 $33 three September 30, 2018 2017, $1,898 $732 nine September 30, 2018 2017,</t>
  </si>
  <si>
    <t>Note 11 - Segment Reporting</t>
  </si>
  <si>
    <t>Segment Reporting Disclosure [Text Block]</t>
  </si>
  <si>
    <t xml:space="preserve">11. The Company has classified its reporting segments into commercial and residential rental properties. The commercial reporting segment includes the 141 250 107 10 65 th 250 The Company’s income from operations by segment for the three nine September 30, 2018 2017, Three months ended September 30, 2018 Commercial Residential Total Rental revenues $ 5,377 $ 20,180 $ 25,557 Tenant recoveries 1,294 — 1,294 Garage and other income 241 856 1,097 Total revenues 6,912 21,036 27,948 Property operating expenses 1,094 5,712 6,806 Real estate taxes and insurance 1,245 4,579 5,824 General and administrative 256 1,602 1,858 Depreciation and amortization 908 3,443 4,351 Total operating expenses 3,503 15,336 18,839 Income from operations $ 3,409 $ 5,700 $ 9,109 Three months ended September 30, 2017 Commercial Residential Total Rental revenues $ 5,476 $ 18,558 $ 24,034 Tenant recoveries 1,162 — 1,162 Garage and other income 203 609 812 Total revenues 6,841 19,167 26,008 Property operating expenses 1,089 5,430 6,519 Real estate taxes and insurance 1,148 4,388 5,536 General and administrative 194 2,307 2,501 Acquisition costs — 10 10 Depreciation and amortization 803 3,283 4,086 Total operating expenses 3,234 15,418 18,652 Income from operations $ 3,607 $ 3,749 $ 7,356 Nine months ended September 30, 2018 Commercial Residential Total Rental revenues $ 16,129 $ 59,148 $ 75,277 Tenant recoveries 3,668 — 3,668 Garage and other income 700 2,471 3,171 Total revenues 20,497 61,619 82,116 Property operating expenses 3,344 17,299 20,643 Real estate taxes and insurance 3,462 13,072 16,534 General and administrative 792 6,810 7,602 Depreciation and amortization 2,679 10,703 13,382 Total operating expenses 10,277 47,884 58,161 Income from operations $ 10,220 $ 13,735 $ 23,955 Nine months ended September 30, 2017 Commercial Residential Total Rental revenues $ 16,418 $ 54,674 $ 71,092 Tenant recoveries 3,223 — 3,223 Garage and other income 630 1,684 2,314 Total revenues 20,271 56,358 76,629 Property operating expenses 3,196 16,992 20,188 Real estate taxes and insurance 3,271 11,734 15,005 General and administrative 590 6,695 7,285 Acquisition costs — 37 37 Depreciation and amortization 2,406 9,678 12,084 Total operating expenses 9,463 45,136 54,599 Income from operations $ 10,808 $ 11,222 $ 22,030 The Company’s total assets by segment are as follows, as of: Commercial Residential Total September 30, 2018 $ 212,963 $ 854,707 $ 1,067,670 December 31, 2017 222,288 829,797 1,052,085 The Company’s interest expense by segment for the three nine September 30, 2018 2017, Commercial Residential Total Three months ended September 30, 2018 $ 1,716 $ 6,336 $ 8,052 2017 1,941 6,984 8,925 Nine months ended September 30 , 2018 $ 5,244 $ 19,359 $ 24,603 2017 5,764 20,744 26,508 The Company’s capital expenditures by segment for the three nine September 30, 2018 2017, Commercial Residential Total Three months ended September 30, 2018 $ 628 $ 9,425 $ 10,053 2017 598 5,776 6,374 Nine months ended September 30, 2018 $ 1,675 $ 30,888 $ 32,563 2017 3,611 11,902 15,513 </t>
  </si>
  <si>
    <t>Significant Accounting Policies (Policies)</t>
  </si>
  <si>
    <t>Accounting Policies [Abstract]</t>
  </si>
  <si>
    <t>Consolidation, Policy [Policy Text Block]</t>
  </si>
  <si>
    <t>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t>
  </si>
  <si>
    <t>Use of Estimates, Policy [Policy Text Block]</t>
  </si>
  <si>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t>
  </si>
  <si>
    <t>Real Estate, Policy [Policy Text Block]</t>
  </si>
  <si>
    <t>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September 30, 2018.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Building and improvements 10 – 44 years Tenant improvements Shorter of useful life or lease term Furniture, fixtures and equipment 3 – 15 years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t>
  </si>
  <si>
    <t>Cash and Cash Equivalents, Policy [Policy Text Block]</t>
  </si>
  <si>
    <t>Cash and Cash Equivalents Cash and cash equivalents are defined as cash on hand and in banks, plus all short-term investments with a maturity of three may No</t>
  </si>
  <si>
    <t>Cash and Cash Equivalents, Restricted Cash and Cash Equivalents, Policy [Policy Text Block]</t>
  </si>
  <si>
    <t>Restricted Cash Restricted cash generally consists of escrows for future real estate taxes and insurance expenditures, repairs and capital improvements and security deposits.</t>
  </si>
  <si>
    <t>Receivables, Trade and Other Accounts Receivable, Allowance for Doubtful Accounts, Policy [Policy Text Block]</t>
  </si>
  <si>
    <t xml:space="preserve">Tenant and Other Receivables and Allowance for Doubtful Accounts Tenant and other receivables are comprised of amounts due for monthly rents and other charges. The Company periodically performs a detailed review of amounts due from tenants to determine if accounts receivable balances are impaired based on factors affecting the collectability of those balances. If a tenant fails to make contractual payments beyond any allowance, the Company may </t>
  </si>
  <si>
    <t>Deferred Charges, Policy [Policy Text Block]</t>
  </si>
  <si>
    <t>Deferred Costs Deferred lease costs consist of fees incurred to initiate and renew operating leases. Lease costs are being amortized using the straight-line method over the terms of the respective leases. Deferred financing costs represent commitment fees, legal and other third not</t>
  </si>
  <si>
    <t>Comprehensive Income, Policy [Policy Text Block]</t>
  </si>
  <si>
    <t>Comprehensive Income (Loss) Comprehensive income (loss) is comprised of net income (loss) adjusted for changes in unrealized gains and losses, reported in equity, for financial instruments required to be reported at fair value under GAAP. For the three nine September 30, 2018 2017, not not</t>
  </si>
  <si>
    <t>Revenue Recognition, Policy [Policy Text Block]</t>
  </si>
  <si>
    <t>Revenue Recognition Rental revenue for commercial leases is recognized on a straight-line basis over the terms of the respective lease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Beginning in 2019, 2014 09, not 2017 first three 2018. not Beginning in 2020, 2016 02, 2016 02 not</t>
  </si>
  <si>
    <t>Share-based Compensation, Option and Incentive Plans Policy [Policy Text Block]</t>
  </si>
  <si>
    <t>Stock-based Compensation The Company accounts for stock-based compensation pursuant to Financial Accounting Standards Board Accounting Standards Codification (“FASB ASC”) Topic 718, In March 2018, 71,112 $9.00 At September 30, 2018 December 31, 2017, 724,448 653,336 $12.56 $12.95 September 30, 2018, December 31, 2017, $1.1 $2.1 September 30, 2018, 1.7</t>
  </si>
  <si>
    <t>Income Tax, Policy [Policy Text Block]</t>
  </si>
  <si>
    <t>Income Taxes The Company elected to be taxed and to operate in a manner that will allow it to qualify as a REIT under the U.S. Internal Revenue Code (the “Code”). To qualify as a REIT, the Company is required to distribute dividends equal to at least 90% not may not four no In accordance with FASB ASC Topic 740, not three The Tax Cuts and Jobs Act was enacted in December 2017 2018. not</t>
  </si>
  <si>
    <t>Fair Value of Financial Instruments, Policy [Policy Text Block]</t>
  </si>
  <si>
    <t>Fair Value Measurements Refer to Note 8,</t>
  </si>
  <si>
    <t>Derivatives, Policy [Policy Text Block]</t>
  </si>
  <si>
    <t>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September 30, 2018, no</t>
  </si>
  <si>
    <t>Earnings Per Share, Policy [Policy Text Block]</t>
  </si>
  <si>
    <t>Income (Loss) Per Share Basic and diluted income (loss) per share is computed by dividing net income (loss) attributable to common stockholders by the weighted average common shares outstanding. As of September 30, 2018 2017, two not September 30, 2018 2017. The effect of the conversion of the 26,317 not The following table sets forth the computation of basic and diluted income (loss) per share for the periods indicated (unaudited): Three Months Ended Nine Months Ended September 30, September 30, (in thousands, except per share amounts) 2018 2017 2018 2017 Numerator Net income (loss) attributable to common stockholders $ 505 $ (631 ) $ (3,001 ) $ (1,750 ) Less: income attributable to participating securities (69 ) (62 ) (200 ) (167 ) Subtotal $ 436 $ (693 ) $ (3,201 ) $ (1,917 ) Denominator Weighted average common shares outstanding 17,813 17,813 17,813 16,756 Basic and diluted net income (loss) per share attributable to common stockholders $ 0.02 $ (0.04 ) $ (0.18 ) $ (0.11 )</t>
  </si>
  <si>
    <t>New Accounting Pronouncements, Policy [Policy Text Block]</t>
  </si>
  <si>
    <t xml:space="preserve">Recently Issued Pronouncements In August 2018, No. 2018 13, 820. December 15, 2019 In August 2018, November 5, 2018. 2018 10 In July 2018, 2018 11, 842 842 not In July 2018, 2018 10, 842, 2016 02, 842 In July 2018, 2018 09, 470 50 480 10 718 740 805 740 815 10 820 10 In June 2018, 2018 07, 718 718 718 not 606, December 15, 2019, December 15, 2020. not 606. not not In May 2017, 2017 09, 718 2017 09 718 unless 1. The fair value of the modified award is the same as the fair value of the original award immediately before the modification. The standard indicates that if the modification does not not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2017 09 not In February 2017, 2017 05, 610 20 2017 05 2017 05 December 15, 2018, December 15, 2019. 2017 05 not In November 2016, 2016 18 230 not December 15, 2018, December 15, 2019. No. 2016 18 In August 2016, 2016 15, 230 eight December 15, 2018, December 15, 2019. </t>
  </si>
  <si>
    <t>Note 2 - Significant Accounting Policies (Tables)</t>
  </si>
  <si>
    <t>Notes Tables</t>
  </si>
  <si>
    <t>Property, Plant and Equipment, Useful Life [Table Text Block]</t>
  </si>
  <si>
    <t xml:space="preserve"> Building and improvements 10 – 44 years Tenant improvements Shorter of useful life or lease term Furniture, fixtures and equipment 3 – 15 years</t>
  </si>
  <si>
    <t>Schedule of Earnings Per Share, Basic and Diluted [Table Text Block]</t>
  </si>
  <si>
    <t xml:space="preserve"> Three Months Ended Nine Months Ended September 30, September 30, (in thousands, except per share amounts) 2018 2017 2018 2017 Numerator Net income (loss) attributable to common stockholders $ 505 $ (631 ) $ (3,001 ) $ (1,750 ) Less: income attributable to participating securities (69 ) (62 ) (200 ) (167 ) Subtotal $ 436 $ (693 ) $ (3,201 ) $ (1,917 ) Denominator Weighted average common shares outstanding 17,813 17,813 17,813 16,756 Basic and diluted net income (loss) per share attributable to common stockholders $ 0.02 $ (0.04 ) $ (0.18 ) $ (0.11 )</t>
  </si>
  <si>
    <t>Note 3 - Acquisitions (Tables)</t>
  </si>
  <si>
    <t>Schedule of Business Acquisitions, by Acquisition [Table Text Block]</t>
  </si>
  <si>
    <t xml:space="preserve"> Land $ 63,677 Building 14,983 Tenant improvements 18 Furniture and office equipment 336 Leasing commissions 13 In-place leases 732 Other lease-up costs 5 Total $ 79,764 Land $ 43,433 Building 44,100 Site improvements 83 Total $ 87,616 </t>
  </si>
  <si>
    <t>Business Acquisition, Pro Forma Information [Table Text Block]</t>
  </si>
  <si>
    <t xml:space="preserve"> Nine Months Ended Revenues $ 78,854 Total expenses (84,685 ) Net loss $ (5,831 )</t>
  </si>
  <si>
    <t>Note 4 - Deferred Costs and Intangible Assets (Tables)</t>
  </si>
  <si>
    <t>Schedule of Deferred Costs and Intangible Assets [Table Text Block]</t>
  </si>
  <si>
    <t xml:space="preserve"> September 30, December 31, (unaudited) Deferred costs $ 266 $ 266 Above-market leases 480 480 Lease origination costs 3,110 3,110 In-place leases 8,078 8,078 Real estate tax abatements 12,571 12,571 Total deferred costs and intangible assets 24,505 24,505 Less accumulated amortization (14,194 ) (12,611 ) Total deferred costs and intangible assets, net $ 10,311 $ 11,894 </t>
  </si>
  <si>
    <t>Schedule of Deferred Costs and Intangible Assets, Future Amortization Expense [Table Text Block]</t>
  </si>
  <si>
    <t xml:space="preserve"> 2018 (Remainder) $ 371 2019 1,134 2020 798 2021 768 2022 737 Thereafter 6,503 Total $ 10,311 </t>
  </si>
  <si>
    <t>Note 5 - Below-market Lease Intangibles (Tables)</t>
  </si>
  <si>
    <t>Schedule of Below-Market Lease Intangibles Liabilities [Table Text Block]</t>
  </si>
  <si>
    <t xml:space="preserve"> September 30, December 31, (unaudited) Below-market leases $ 23,178 $ 23,178 Less accumulated amortization (19,717 ) (18,103 ) Below-market leases, net $ 3,461 $ 5,075 </t>
  </si>
  <si>
    <t>Below Market Lease, Future Amortization Income [Table Text Block]</t>
  </si>
  <si>
    <t xml:space="preserve"> 2018 (Remainder) $ 537 2019 1,299 2020 517 2021 493 2022 423 Thereafter 192 Total $ 3,461 </t>
  </si>
  <si>
    <t>Note 6 - Notes Payable (Tables)</t>
  </si>
  <si>
    <t>Schedule of Long-term Debt Instruments [Table Text Block]</t>
  </si>
  <si>
    <t xml:space="preserve"> Property Maturity Interest Rate September 30, December 31, Flatbush Gardens, Brooklyn, NY (a) 10/1/2024 3.88% — $ 148,438 Flatbush Gardens, Brooklyn, NY (a) 10/1/2024 3.88% — 19,792 Flatbush Gardens, Brooklyn, NY (a) 3/1/2028 3.50% $ 246,000 — 250 Livingston Street, Brooklyn, NY (b) 5/6/2023 4.00% 33,715 34,294 141 Livingston Street, Brooklyn, NY (c) 6/1/2028 3.875% 77,703 78,792 Tribeca House, Manhattan, NY (d) 11/9/2018 LIBOR + 3.75% — 410,000 Tribeca House, Manhattan, NY (d) 3/6/2028 4.506% 360,000 — Aspen, Manhattan, NY (e) 7/1/2028 3.68% 68,415 69,383 107 Columbia Heights, Brooklyn, NY (f) 5/9/2020 LIBOR + 3.85% 63,506 60,067 10 West 65 th 11/1/2027 3.375% 34,350 34,350 Total debt $ 883,689 $ 855,116 Unamortized debt issuance costs (10,579 ) (11,170 ) Total debt, net of unamortized debt issuance costs $ 873,110 $ 843,946 </t>
  </si>
  <si>
    <t>Schedule of Maturities of Long-term Debt [Table Text Block]</t>
  </si>
  <si>
    <t xml:space="preserve"> 2018 (Remainder) $ 717 2019 3,763 2020 69,524 2021 9,422 2022 9,770 Thereafter 790,493 Total $ 883,689 </t>
  </si>
  <si>
    <t>Note 7 - Rental Income Under Operating Leases (Tables)</t>
  </si>
  <si>
    <t>Lessor, Operating Lease, Payments to be Received, Maturity [Table Text Block]</t>
  </si>
  <si>
    <t xml:space="preserve"> 2018 (Remainder) $ 5,555 2019 17,335 2020 10,316 2021 4,695 2022 4,260 Thereafter 12,680 Total $ 54,841 </t>
  </si>
  <si>
    <t>Note 8 - Fair Value of Financial Instruments (Tables)</t>
  </si>
  <si>
    <t>Fair Value, by Balance Sheet Grouping [Table Text Block]</t>
  </si>
  <si>
    <t xml:space="preserve"> September 30, December 31, (unaudited) Carrying amount (excluding unamortized debt issuance costs) $ 883,689 $ 855,116 Estimated fair value $ 861,845 $ 839,753 </t>
  </si>
  <si>
    <t>Schedule of Derivative Instruments [Table Text Block]</t>
  </si>
  <si>
    <t xml:space="preserve"> Notional Amount Related Maturity Date Strike Rate Estimated Fair Value at September 30, 2018 Estimated Fair Value at December 31, 2017 $ 410,000 Tribeca House December 15, 2018 2.0% — $ 148 $ 73,700 107 Columbia Heights May 9, 2020 3.0% $ 110 34 Total fair value of derivative instruments included in prepaid expenses and other assets $ 110 $ 182 </t>
  </si>
  <si>
    <t>Note 9 - Commitments and Contingencies (Tables)</t>
  </si>
  <si>
    <t>Schedules of Concentration of Risk, by Risk Factor [Table Text Block]</t>
  </si>
  <si>
    <t xml:space="preserve"> Commercial Residential Total Three months ended September 30, 2018 25 % 75 % 100 % Three months ended September 30, 2017 26 % 74 % 100 % Nine months ended September 30, 2018 25 % 75 % 100 % Nine months ended September 30, 2017 26 % 74 % 100 %</t>
  </si>
  <si>
    <t>Note 11 - Segment Reporting (Tables)</t>
  </si>
  <si>
    <t>Schedule of Segment Reporting Information, by Segment [Table Text Block]</t>
  </si>
  <si>
    <t xml:space="preserve"> Three months ended September 30, 2018 Commercial Residential Total Rental revenues $ 5,377 $ 20,180 $ 25,557 Tenant recoveries 1,294 — 1,294 Garage and other income 241 856 1,097 Total revenues 6,912 21,036 27,948 Property operating expenses 1,094 5,712 6,806 Real estate taxes and insurance 1,245 4,579 5,824 General and administrative 256 1,602 1,858 Depreciation and amortization 908 3,443 4,351 Total operating expenses 3,503 15,336 18,839 Income from operations $ 3,409 $ 5,700 $ 9,109 Three months ended September 30, 2017 Commercial Residential Total Rental revenues $ 5,476 $ 18,558 $ 24,034 Tenant recoveries 1,162 — 1,162 Garage and other income 203 609 812 Total revenues 6,841 19,167 26,008 Property operating expenses 1,089 5,430 6,519 Real estate taxes and insurance 1,148 4,388 5,536 General and administrative 194 2,307 2,501 Acquisition costs — 10 10 Depreciation and amortization 803 3,283 4,086 Total operating expenses 3,234 15,418 18,652 Income from operations $ 3,607 $ 3,749 $ 7,356 Nine months ended September 30, 2018 Commercial Residential Total Rental revenues $ 16,129 $ 59,148 $ 75,277 Tenant recoveries 3,668 — 3,668 Garage and other income 700 2,471 3,171 Total revenues 20,497 61,619 82,116 Property operating expenses 3,344 17,299 20,643 Real estate taxes and insurance 3,462 13,072 16,534 General and administrative 792 6,810 7,602 Depreciation and amortization 2,679 10,703 13,382 Total operating expenses 10,277 47,884 58,161 Income from operations $ 10,220 $ 13,735 $ 23,955 Nine months ended September 30, 2017 Commercial Residential Total Rental revenues $ 16,418 $ 54,674 $ 71,092 Tenant recoveries 3,223 — 3,223 Garage and other income 630 1,684 2,314 Total revenues 20,271 56,358 76,629 Property operating expenses 3,196 16,992 20,188 Real estate taxes and insurance 3,271 11,734 15,005 General and administrative 590 6,695 7,285 Acquisition costs — 37 37 Depreciation and amortization 2,406 9,678 12,084 Total operating expenses 9,463 45,136 54,599 Income from operations $ 10,808 $ 11,222 $ 22,030 Commercial Residential Total September 30, 2018 $ 212,963 $ 854,707 $ 1,067,670 December 31, 2017 222,288 829,797 1,052,085 Commercial Residential Total Three months ended September 30, 2018 $ 1,716 $ 6,336 $ 8,052 2017 1,941 6,984 8,925 Nine months ended September 30 , 2018 $ 5,244 $ 19,359 $ 24,603 2017 5,764 20,744 26,508 Commercial Residential Total Three months ended September 30, 2018 $ 628 $ 9,425 $ 10,053 2017 598 5,776 6,374 Nine months ended September 30, 2018 $ 1,675 $ 30,888 $ 32,563 2017 3,611 11,902 15,513 </t>
  </si>
  <si>
    <t>Note 1 - Organization (Details Textual) $ / shares in Units, $ in Thousands</t>
  </si>
  <si>
    <t>Oct. 27, 2017USD ($)</t>
  </si>
  <si>
    <t>Jun. 21, 2017USD ($)</t>
  </si>
  <si>
    <t>May 09, 2017USD ($)</t>
  </si>
  <si>
    <t>Feb. 09, 2017USD ($)$ / sharesshares</t>
  </si>
  <si>
    <t>Sep. 30, 2018ft²</t>
  </si>
  <si>
    <t>Aug. 03, 2015</t>
  </si>
  <si>
    <t>Formation Transaction, Units Converted to Commons Shares, Ratio</t>
  </si>
  <si>
    <t>Percentage of Aggregate Cash Distributions From, and Profits and Losses</t>
  </si>
  <si>
    <t>40.40%</t>
  </si>
  <si>
    <t>Stock Redeemed or Called During Period, Value | $</t>
  </si>
  <si>
    <t>Residential Rental [Member] | Residential Property At 10 West 65th Street [Member]</t>
  </si>
  <si>
    <t>Number of Units</t>
  </si>
  <si>
    <t>Business Combination, Consideration Transferred, Total | $</t>
  </si>
  <si>
    <t>107 Columbia Heights in Brooklyn, NY [Member]</t>
  </si>
  <si>
    <t>Number of Stories</t>
  </si>
  <si>
    <t>107 Columbia Heights in Brooklyn, NY [Member] | Apartment Building [Member]</t>
  </si>
  <si>
    <t>Gross Leasable Area</t>
  </si>
  <si>
    <t>Tribeca House properties in Manhattan [Member]</t>
  </si>
  <si>
    <t>Number of Buildings</t>
  </si>
  <si>
    <t>Tribeca House properties in Manhattan [Member] | Residential Rental [Member]</t>
  </si>
  <si>
    <t>Tribeca House properties in Manhattan [Member] | Rental Retail and Parking [Member]</t>
  </si>
  <si>
    <t>Tribeca House properties in Manhattan, Building One [Member]</t>
  </si>
  <si>
    <t>Tribeca House properties in Manhattan, Building Two [Member]</t>
  </si>
  <si>
    <t>Flatbush Gardens in Brooklyn [Member] | Multifamily [Member]</t>
  </si>
  <si>
    <t>Number of Rentable Units</t>
  </si>
  <si>
    <t>141 Livingston Street in Brooklyn [Member] | Office Building [Member]</t>
  </si>
  <si>
    <t>250 Livingston Street in Brooklyn [Member] | Office and Residential Building [Member]</t>
  </si>
  <si>
    <t>Aspen [Member]</t>
  </si>
  <si>
    <t>Aspen [Member] | Residential Rental [Member]</t>
  </si>
  <si>
    <t>Aspen [Member] | Retail Site [Member]</t>
  </si>
  <si>
    <t>Property at 10 W 65th St. Manhattan, NY [Member] | Residential Rental [Member]</t>
  </si>
  <si>
    <t>IPO [Member] | Common Stock [Member]</t>
  </si>
  <si>
    <t>Stock Issued During Period, Shares, New Issues | shares</t>
  </si>
  <si>
    <t>Shares Issued, Price Per Share | $ / shares</t>
  </si>
  <si>
    <t>Proceeds from Issuance Initial Public Offering | $</t>
  </si>
  <si>
    <t>Note 2 - Significant Accounting Policies (Details Textual) - USD ($) $ / shares in Units, $ in Thousands</t>
  </si>
  <si>
    <t>1 Months Ended</t>
  </si>
  <si>
    <t>Mar. 31, 2018</t>
  </si>
  <si>
    <t>Employee Service Share-based Compensation, Nonvested Awards, Compensation Not yet Recognized, Share-based Awards Other than Options</t>
  </si>
  <si>
    <t>Employee Service Share-based Compensation, Nonvested Awards, Compensation Cost Not yet Recognized, Period for Recognition</t>
  </si>
  <si>
    <t>1 year 255 days</t>
  </si>
  <si>
    <t>Income Tax Expense (Benefit), Total</t>
  </si>
  <si>
    <t>Weighted Average Number Diluted Shares Outstanding Adjustment, Total</t>
  </si>
  <si>
    <t>Class B LLC Units [Member]</t>
  </si>
  <si>
    <t>Antidilutive Securities Excluded from Computation of Earnings Per Share, Amount</t>
  </si>
  <si>
    <t>LTIP Unit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Note 2 - Significant Accounting Policies - Estimated Useful Lives of Assets (Details)</t>
  </si>
  <si>
    <t>Building and Building Improvements [Member] | Minimum [Member]</t>
  </si>
  <si>
    <t>Estimated useful life (Year)</t>
  </si>
  <si>
    <t>10 years</t>
  </si>
  <si>
    <t>Building and Building Improvements [Member] | Maximum [Member]</t>
  </si>
  <si>
    <t>44 years</t>
  </si>
  <si>
    <t>Tenant Improvements [Member]</t>
  </si>
  <si>
    <t>Estimated useful life</t>
  </si>
  <si>
    <t>Shorter of useful life or lease term</t>
  </si>
  <si>
    <t>Furniture, Fixtures and Equipment [Member] | Minimum [Member]</t>
  </si>
  <si>
    <t>3 years</t>
  </si>
  <si>
    <t>Furniture, Fixtures and Equipment [Member] | Maximum [Member]</t>
  </si>
  <si>
    <t>15 years</t>
  </si>
  <si>
    <t>Note 2 - Significant Accounting Policies - Basic and Diluted Earnings (Details) - USD ($) $ / shares in Units, shares in Thousands, $ in Thousands</t>
  </si>
  <si>
    <t>Less: income attributable to participating securities</t>
  </si>
  <si>
    <t>Subtotal</t>
  </si>
  <si>
    <t>Weighted average common shares outstanding (in shares)</t>
  </si>
  <si>
    <t>Basic and diluted net income (loss) per share attributable to common stockholders (in dollars per share)</t>
  </si>
  <si>
    <t>Note 3 - Acquisitions (Details Textual) - USD ($) $ in Thousands</t>
  </si>
  <si>
    <t>Oct. 27, 2017</t>
  </si>
  <si>
    <t>May 09, 2017</t>
  </si>
  <si>
    <t>Business Combination, Acquisition Related Costs</t>
  </si>
  <si>
    <t>Property at 10 W 65th St. Manhattan, NY [Member]</t>
  </si>
  <si>
    <t>Business Combination, Consideration Transferred, Total</t>
  </si>
  <si>
    <t>Note 3 - Acquisitions- Properties Acquisition (Details) - USD ($) $ in Thousands</t>
  </si>
  <si>
    <t>Land</t>
  </si>
  <si>
    <t>Building</t>
  </si>
  <si>
    <t>Furniture and office equipment</t>
  </si>
  <si>
    <t>Leasing commissions</t>
  </si>
  <si>
    <t>In-place leases</t>
  </si>
  <si>
    <t>Other lease-up costs</t>
  </si>
  <si>
    <t>Site improvements</t>
  </si>
  <si>
    <t>Note 3 - Acquisitions - Pro Forma Data (Details) - Property at 10 W 65th St. Manhattan, NY [Member] $ in Thousands</t>
  </si>
  <si>
    <t>Sep. 30, 2017USD ($)</t>
  </si>
  <si>
    <t>Revenues</t>
  </si>
  <si>
    <t>Total expenses</t>
  </si>
  <si>
    <t>Note 4 - Deferred Costs and Intangible Assets (Details Textual) - USD ($) $ in Thousands</t>
  </si>
  <si>
    <t>Amortization of Lease Origination Costs and In-place Lease Intangible Assets</t>
  </si>
  <si>
    <t>Amortization of Real Estate Abatements</t>
  </si>
  <si>
    <t>Above Market Leases [Member]</t>
  </si>
  <si>
    <t>Amortization of Intangible Assets, Total</t>
  </si>
  <si>
    <t>Note 4 - Deferred Costs and Intangible Assets - Deferred Costs and Intangible Assets (Details) - USD ($) $ in Thousands</t>
  </si>
  <si>
    <t>Deferred costs</t>
  </si>
  <si>
    <t>Above-market leases</t>
  </si>
  <si>
    <t>Lease origination costs</t>
  </si>
  <si>
    <t>Real estate tax abatements</t>
  </si>
  <si>
    <t>Total deferred costs and intangible assets</t>
  </si>
  <si>
    <t>Less accumulated amortization</t>
  </si>
  <si>
    <t>Note 4 - Deferred Costs and Intangible Assets - Future Amortization Expense (Details) - USD ($) $ in Thousands</t>
  </si>
  <si>
    <t>2018 (Remainder)</t>
  </si>
  <si>
    <t>Thereafter</t>
  </si>
  <si>
    <t>Note 5 - Below-market Lease Intangibles (Details Textual) - USD ($) $ in Thousands</t>
  </si>
  <si>
    <t>Amortization of Below Market Lease</t>
  </si>
  <si>
    <t>Note 5 - Below-market Lease Intangibles - Below-market Lease Intangibles Liabilities (Details) - USD ($) $ in Thousands</t>
  </si>
  <si>
    <t>Below-market leases</t>
  </si>
  <si>
    <t>Note 5 - Below-market Lease Intangibles - Future Amortization Income (Details) - USD ($) $ in Thousands</t>
  </si>
  <si>
    <t>Note 6 - Notes Payable (Details Textual) - USD ($)</t>
  </si>
  <si>
    <t>Feb. 21, 2018</t>
  </si>
  <si>
    <t>May 01, 2013</t>
  </si>
  <si>
    <t>Nov. 01, 2027</t>
  </si>
  <si>
    <t>Jul. 31, 2028</t>
  </si>
  <si>
    <t>Jun. 30, 2028</t>
  </si>
  <si>
    <t>Nov. 09, 2016</t>
  </si>
  <si>
    <t>Jun. 27, 2016</t>
  </si>
  <si>
    <t>May 11, 2016</t>
  </si>
  <si>
    <t>Long-term Debt, Gross</t>
  </si>
  <si>
    <t>Gain (Loss) on Extinguishment of Debt, Total</t>
  </si>
  <si>
    <t>Secured First Mortgage Loan [Member] | New York Community Bank [Member]</t>
  </si>
  <si>
    <t>Debt Instrument, Interest Rate, Stated Percentage</t>
  </si>
  <si>
    <t>3.50%</t>
  </si>
  <si>
    <t>Debt Instrument, Interest Only Payments Period</t>
  </si>
  <si>
    <t>2 years 180 days</t>
  </si>
  <si>
    <t>Secured First Mortgage Loan [Member] | New York Community Bank [Member] | Prime Rate [Member]</t>
  </si>
  <si>
    <t>Derivative, Basis Spread on Variable Rate</t>
  </si>
  <si>
    <t>2.75%</t>
  </si>
  <si>
    <t>Mortgages 1 [Member] | Citigroup Global Markets Realty Corp [Member]</t>
  </si>
  <si>
    <t>4.00%</t>
  </si>
  <si>
    <t>Debt Instrument, Periodic Payment, Total</t>
  </si>
  <si>
    <t>Mortgages 2 [Member] | New York Community Bank [Member] | 141 Livingston Street, Brooklyn [Member]</t>
  </si>
  <si>
    <t>3.875%</t>
  </si>
  <si>
    <t>Mortgages 2 [Member] | New York Community Bank [Member] | 141 Livingston Street, Brooklyn [Member] | Scenario, Forecast [Member]</t>
  </si>
  <si>
    <t>Refinanced Loans [Member] | DB and SL Green Finance [Member] | Tribeca House Properties [Member]</t>
  </si>
  <si>
    <t>Fixed Interest Rate Financing [Member]</t>
  </si>
  <si>
    <t>4.506%</t>
  </si>
  <si>
    <t>Mortgages [Member] | New York Community Bank [Member] | Property at 10 W 65th St. Manhattan, NY [Member]</t>
  </si>
  <si>
    <t>3.375%</t>
  </si>
  <si>
    <t>Mortgages [Member] | New York Community Bank [Member] | Prime Rate [Member] | Property at 10 W 65th St. Manhattan, NY [Member] | Scenario, Forecast [Member]</t>
  </si>
  <si>
    <t>Debt Instrument, Basis Spread on Variable Rate</t>
  </si>
  <si>
    <t>Mortgages [Member] | Capital One Multifamily Finance LLC [Member] | Aspen [Member]</t>
  </si>
  <si>
    <t>3.68%</t>
  </si>
  <si>
    <t>Mortgages [Member] | Capital One Multifamily Finance LLC [Member] | Aspen [Member] | Scenario, Forecast [Member]</t>
  </si>
  <si>
    <t>Mortgages [Member] | Blackstone Real Estate Special Situations Advisors LLC [Member] | 107 Columbia Heights in Brooklyn, NY [Member]</t>
  </si>
  <si>
    <t>Mortgages [Member] | Blackstone Real Estate Special Situations Advisors LLC [Member] | London Interbank Offered Rate (LIBOR) [Member] | 107 Columbia Heights in Brooklyn, NY [Member]</t>
  </si>
  <si>
    <t>3.85%</t>
  </si>
  <si>
    <t>Debt Instrument, Interest Rate, Effective Percentage</t>
  </si>
  <si>
    <t>6.10%</t>
  </si>
  <si>
    <t>Construction Loans [Member] | Blackstone Real Estate Special Situations Advisors LLC [Member] | 107 Columbia Heights in Brooklyn, NY [Member]</t>
  </si>
  <si>
    <t>Debt Agreement Maximum Borrowing Capacity</t>
  </si>
  <si>
    <t>Proceeds from Issuance of Long-term Debt, Total</t>
  </si>
  <si>
    <t>Note 6 - Notes Payable - Mortgages and Mezzanine Note Payable (Details) - USD ($) $ in Thousands</t>
  </si>
  <si>
    <t>Debt, gross</t>
  </si>
  <si>
    <t>Unamortized debt issuance costs</t>
  </si>
  <si>
    <t>Total debt, net of unamortized debt issuance costs</t>
  </si>
  <si>
    <t>Mortgages and Mezzanine Notes 1[Member] | Flatbush Gardens, Brooklyn, NY [Member]</t>
  </si>
  <si>
    <t>Maturity date</t>
  </si>
  <si>
    <t>[1]</t>
  </si>
  <si>
    <t>Oct. 1,
		2024</t>
  </si>
  <si>
    <t>Interest rate</t>
  </si>
  <si>
    <t>3.88%</t>
  </si>
  <si>
    <t>Mortgages and Mezzanine Notes 1[Member] | 250 Livingston Street in Brooklyn [Member]</t>
  </si>
  <si>
    <t>[2]</t>
  </si>
  <si>
    <t>May 6,
		2023</t>
  </si>
  <si>
    <t>Mortgages and Mezzanine Notes 1[Member] | 141 Livingston Street, Brooklyn [Member]</t>
  </si>
  <si>
    <t>[3]</t>
  </si>
  <si>
    <t>Jun. 1,
		2028</t>
  </si>
  <si>
    <t>Mortgages and Mezzanine Notes 1[Member] | Tribeca House Properties [Member]</t>
  </si>
  <si>
    <t>[4]</t>
  </si>
  <si>
    <t>Nov. 9,
		2018</t>
  </si>
  <si>
    <t>Mortgages and Mezzanine Notes 1[Member] | Tribeca House Properties [Member] | London Interbank Offered Rate (LIBOR) [Member]</t>
  </si>
  <si>
    <t>3.75%</t>
  </si>
  <si>
    <t>Mortgages and Mezzanine Notes 1[Member] | Aspen [Member]</t>
  </si>
  <si>
    <t>[5]</t>
  </si>
  <si>
    <t>Jul. 1,
		2028</t>
  </si>
  <si>
    <t>Mortgages and Mezzanine Notes 1[Member] | 107 Columbia Heights in Brooklyn, NY [Member]</t>
  </si>
  <si>
    <t>[6]</t>
  </si>
  <si>
    <t>May 9,
		2020</t>
  </si>
  <si>
    <t>Mortgages and Mezzanine Notes 1[Member] | 107 Columbia Heights in Brooklyn, NY [Member] | London Interbank Offered Rate (LIBOR) [Member]</t>
  </si>
  <si>
    <t>Mortgages and Mezzanine Notes 1[Member] | Property at 10 W 65th St. Manhattan, NY [Member]</t>
  </si>
  <si>
    <t>[7]</t>
  </si>
  <si>
    <t>Nov. 1,
		2027</t>
  </si>
  <si>
    <t>Mortgages and Mezzanine Notes 2[Member] | Flatbush Gardens, Brooklyn, NY [Member]</t>
  </si>
  <si>
    <t>Mortgages and Mezzanine Notes 2[Member] | Tribeca House Properties [Member]</t>
  </si>
  <si>
    <t>Mar. 6,
		2028</t>
  </si>
  <si>
    <t>Mortgages and Mezzanine Notes 3[Member] | Flatbush Gardens, Brooklyn, NY [Member]</t>
  </si>
  <si>
    <t>Mar. 1,
		2028</t>
  </si>
  <si>
    <t>Mortgages and Mezzanine Notes [Member]</t>
  </si>
  <si>
    <t>On February 21, 2018, the Company repaid the debt secured by the Flatbush Gardens property that was scheduled to mature in 2024, from the proceeds of a $246,000 first mortgage loan with New York Community Bank ("NYCB"). The NYCB loan matures on March 1, 2028, and bears interest at 3.5% for the first five years and thereafter at the prime rate plus 2.75%, subject to an option to fix the rate. The loan requires interest-only payments through August 2020, and monthly principal and interest payments thereafter based on a 30-year amortization schedule.</t>
  </si>
  <si>
    <t>The $37,500 mortgage note agreement with Citigroup Global Markets Realty Corp. matures on May 6, 2023, and bears interest at 4.00%. The note requires monthly principal and interest payments of $179.</t>
  </si>
  <si>
    <t>The NYCB loan matures on June 1, 2028, and bears interest at 3.875%. The note required interest-only payments through June 2017, and monthly principal and interest payments of $374 thereafter based on a 30-year amortization schedule.</t>
  </si>
  <si>
    <t>On February 21, 2018, the Company repaid the $410,000 loan package secured by the Tribeca House property with the proceeds of a $360,000 loan with Deutsche Bank and cash on hand. The loan matures on March 6, 2028, bears interest at 4.506% and requires interest-only payments for the entire term.</t>
  </si>
  <si>
    <t>The $70,000 mortgage note agreement with Capital One Multifamily Finance LLC matures on July 1, 2028, and bears interest at 3.68%. The note required interest-only payments through July 2017, and monthly principal and interest payments of $321 thereafter based on a 30-year amortization schedule.</t>
  </si>
  <si>
    <t>On May 9, 2017, the Company entered into a $59,000 mortgage note agreement with a unit of Blackstone Mortgage Trust, Inc., related to the 107 Columbia Heights acquisition. The Company also entered into a construction loan secured by the building with the same lender that will provide up to $14,700 for eligible capital improvements and carrying costs, of which $4,506 was drawn as of September 30, 2018. The notes mature on May 9, 2020, are subject to two one-year extension options, require interest-only payments and bear interest at one-month LIBOR plus 3.85% (6.1% as of September 30, 2018).</t>
  </si>
  <si>
    <t>On October 27, 2017, the Company entered into a $34,350 mortgage note agreement with NYCB, related to the 10 West 65th Street acquisition. The note matures on November 1, 2027, and bears interest at 3.375% for the first five years and thereafter at the prime rate plus 2.75%, subject to an option to fix the rate. The note requires interest-only payments through October 2019, and monthly principal and interest payments thereafter based on a 30-year amortization schedule.</t>
  </si>
  <si>
    <t>Note 6 - Notes Payable - Summarizes Principal Payment (Details) - USD ($) $ in Thousands</t>
  </si>
  <si>
    <t>Note 7 - Rental Income Under Operating Leases (Details Textual)</t>
  </si>
  <si>
    <t>Total Revenue [Member] | Customer Concentration Risk [Member] | City of New York [Member]</t>
  </si>
  <si>
    <t>Concentration Risk, Percentage</t>
  </si>
  <si>
    <t>19.00%</t>
  </si>
  <si>
    <t>20.00%</t>
  </si>
  <si>
    <t>Note 7 - Rental Income Under Operating Leases - Minimum Future Cash Rents Receivable (Details) $ in Thousands</t>
  </si>
  <si>
    <t>Sep. 30, 2018USD ($)</t>
  </si>
  <si>
    <t>Note 8 - Fair Value of Financial Instruments (Details Textual) - USD ($)</t>
  </si>
  <si>
    <t>Apr. 27, 2018</t>
  </si>
  <si>
    <t>Proceeds from Derivative Instrument, Investing Activities</t>
  </si>
  <si>
    <t>Tribeca House Instrument [Member]</t>
  </si>
  <si>
    <t>Interest Rate Cap 1 [Member] | Not Designated as Hedging Instrument [Member]</t>
  </si>
  <si>
    <t>Derivative, Gain (Loss) on Derivative, Net, Total</t>
  </si>
  <si>
    <t>Interest Rate Cap 2 [Member] | Not Designated as Hedging Instrument [Member]</t>
  </si>
  <si>
    <t>Note 8 - Fair Value of Financial Instruments - Carrying Amount and Fair Value of Mortgage Notes Payable (Details) - Mortgages [Member] - USD ($) $ in Thousands</t>
  </si>
  <si>
    <t>Reported Value Measurement [Member]</t>
  </si>
  <si>
    <t>Mortgage notes payable</t>
  </si>
  <si>
    <t>Estimate of Fair Value Measurement [Member]</t>
  </si>
  <si>
    <t>Note 8 - Fair Value of Financial Instruments - Interest Rate Caps in Connection With Mortgage Loans (Details) - USD ($) $ in Thousands</t>
  </si>
  <si>
    <t>Estimated fair market value</t>
  </si>
  <si>
    <t>Interest Rate Cap 1 [Member]</t>
  </si>
  <si>
    <t>Notional amount</t>
  </si>
  <si>
    <t>Dec. 15,
		2018</t>
  </si>
  <si>
    <t>Strike rate</t>
  </si>
  <si>
    <t>2.00%</t>
  </si>
  <si>
    <t>Interest Rate Cap 2 [Member]</t>
  </si>
  <si>
    <t>3.00%</t>
  </si>
  <si>
    <t>Note 9 - Commitments and Contingencies (Details Textual) $ in Thousands</t>
  </si>
  <si>
    <t>Obligated to Provide Parking [Member]</t>
  </si>
  <si>
    <t>Other Commitment, Total</t>
  </si>
  <si>
    <t>Note 9 - Commitments and Contingencies - Summary of Concentrations Risk by Segment (Details) - Total Revenue [Member] - Geographic Concentration Risk [Member] - New York City [Member]</t>
  </si>
  <si>
    <t>Concentration risk</t>
  </si>
  <si>
    <t>100.00%</t>
  </si>
  <si>
    <t>Commercial Segment [Member]</t>
  </si>
  <si>
    <t>25.00%</t>
  </si>
  <si>
    <t>26.00%</t>
  </si>
  <si>
    <t>Residential Segment [Member]</t>
  </si>
  <si>
    <t>75.00%</t>
  </si>
  <si>
    <t>74.00%</t>
  </si>
  <si>
    <t>Note 10 - Related-party Transactions (Details Textual) - USD ($) $ in Thousands</t>
  </si>
  <si>
    <t>Firms in Which Two Directors Were Principals or Partners [Member]</t>
  </si>
  <si>
    <t>Related Party Transaction, Amounts of Transaction</t>
  </si>
  <si>
    <t>General and Administrative Expense [Member] | Overhead Charged Related to Office Expenses [Member]</t>
  </si>
  <si>
    <t>Note 11 - Segment Reporting - Income From Operations by Segment (Details) - USD ($) $ in Thousands</t>
  </si>
  <si>
    <t>Rental revenues</t>
  </si>
  <si>
    <t>Total revenues</t>
  </si>
  <si>
    <t>Total operating expenses</t>
  </si>
  <si>
    <t>Income from operations</t>
  </si>
  <si>
    <t>Total Assets</t>
  </si>
  <si>
    <t>Interest expense</t>
  </si>
  <si>
    <t>Capital expenditu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81275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v>
      </c>
      <c r="B1" s="2" t="s">
        <v>2</v>
      </c>
      <c r="C1" s="2" t="s">
        <v>31</v>
      </c>
    </row>
    <row r="2" spans="1:3">
      <c r="A2" s="3" t="s">
        <v>32</v>
      </c>
    </row>
    <row r="3" spans="1:3">
      <c r="A3" s="4" t="s">
        <v>33</v>
      </c>
      <c r="B3" s="7" t="n">
        <v>497343000</v>
      </c>
      <c r="C3" s="7" t="n">
        <v>497343000</v>
      </c>
    </row>
    <row r="4" spans="1:3">
      <c r="A4" s="4" t="s">
        <v>34</v>
      </c>
      <c r="B4" s="5" t="n">
        <v>475278000</v>
      </c>
      <c r="C4" s="5" t="n">
        <v>463727000</v>
      </c>
    </row>
    <row r="5" spans="1:3">
      <c r="A5" s="4" t="s">
        <v>35</v>
      </c>
      <c r="B5" s="5" t="n">
        <v>3040000</v>
      </c>
      <c r="C5" s="5" t="n">
        <v>3023000</v>
      </c>
    </row>
    <row r="6" spans="1:3">
      <c r="A6" s="4" t="s">
        <v>36</v>
      </c>
      <c r="B6" s="5" t="n">
        <v>10707000</v>
      </c>
      <c r="C6" s="5" t="n">
        <v>10245000</v>
      </c>
    </row>
    <row r="7" spans="1:3">
      <c r="A7" s="4" t="s">
        <v>37</v>
      </c>
      <c r="B7" s="5" t="n">
        <v>116752000</v>
      </c>
      <c r="C7" s="5" t="n">
        <v>96268000</v>
      </c>
    </row>
    <row r="8" spans="1:3">
      <c r="A8" s="4" t="s">
        <v>38</v>
      </c>
      <c r="B8" s="5" t="n">
        <v>1103120000</v>
      </c>
      <c r="C8" s="5" t="n">
        <v>1070606000</v>
      </c>
    </row>
    <row r="9" spans="1:3">
      <c r="A9" s="4" t="s">
        <v>39</v>
      </c>
      <c r="B9" s="5" t="n">
        <v>-86027000</v>
      </c>
      <c r="C9" s="5" t="n">
        <v>-73714000</v>
      </c>
    </row>
    <row r="10" spans="1:3">
      <c r="A10" s="4" t="s">
        <v>40</v>
      </c>
      <c r="B10" s="5" t="n">
        <v>1017093000</v>
      </c>
      <c r="C10" s="5" t="n">
        <v>996892000</v>
      </c>
    </row>
    <row r="11" spans="1:3">
      <c r="A11" s="4" t="s">
        <v>41</v>
      </c>
      <c r="B11" s="5" t="n">
        <v>12372000</v>
      </c>
      <c r="C11" s="5" t="n">
        <v>7940000</v>
      </c>
    </row>
    <row r="12" spans="1:3">
      <c r="A12" s="4" t="s">
        <v>42</v>
      </c>
      <c r="B12" s="5" t="n">
        <v>12713000</v>
      </c>
      <c r="C12" s="5" t="n">
        <v>13730000</v>
      </c>
    </row>
    <row r="13" spans="1:3">
      <c r="A13" s="4" t="s">
        <v>43</v>
      </c>
      <c r="B13" s="5" t="n">
        <v>3259000</v>
      </c>
      <c r="C13" s="5" t="n">
        <v>6569000</v>
      </c>
    </row>
    <row r="14" spans="1:3">
      <c r="A14" s="4" t="s">
        <v>44</v>
      </c>
      <c r="B14" s="5" t="n">
        <v>2743000</v>
      </c>
      <c r="C14" s="5" t="n">
        <v>3514000</v>
      </c>
    </row>
    <row r="15" spans="1:3">
      <c r="A15" s="4" t="s">
        <v>45</v>
      </c>
      <c r="B15" s="5" t="n">
        <v>10311000</v>
      </c>
      <c r="C15" s="5" t="n">
        <v>11894000</v>
      </c>
    </row>
    <row r="16" spans="1:3">
      <c r="A16" s="4" t="s">
        <v>46</v>
      </c>
      <c r="B16" s="5" t="n">
        <v>9179000</v>
      </c>
      <c r="C16" s="5" t="n">
        <v>11546000</v>
      </c>
    </row>
    <row r="17" spans="1:3">
      <c r="A17" s="4" t="s">
        <v>47</v>
      </c>
      <c r="B17" s="5" t="n">
        <v>1067670000</v>
      </c>
      <c r="C17" s="5" t="n">
        <v>1052085000</v>
      </c>
    </row>
    <row r="18" spans="1:3">
      <c r="A18" s="3" t="s">
        <v>48</v>
      </c>
    </row>
    <row r="19" spans="1:3">
      <c r="A19" s="4" t="s">
        <v>49</v>
      </c>
      <c r="B19" s="5" t="n">
        <v>873110000</v>
      </c>
      <c r="C19" s="5" t="n">
        <v>843946000</v>
      </c>
    </row>
    <row r="20" spans="1:3">
      <c r="A20" s="4" t="s">
        <v>50</v>
      </c>
      <c r="B20" s="5" t="n">
        <v>13713000</v>
      </c>
      <c r="C20" s="5" t="n">
        <v>8595000</v>
      </c>
    </row>
    <row r="21" spans="1:3">
      <c r="A21" s="4" t="s">
        <v>51</v>
      </c>
      <c r="B21" s="5" t="n">
        <v>6831000</v>
      </c>
      <c r="C21" s="5" t="n">
        <v>6048000</v>
      </c>
    </row>
    <row r="22" spans="1:3">
      <c r="A22" s="4" t="s">
        <v>52</v>
      </c>
      <c r="B22" s="5" t="n">
        <v>3461000</v>
      </c>
      <c r="C22" s="5" t="n">
        <v>5075000</v>
      </c>
    </row>
    <row r="23" spans="1:3">
      <c r="A23" s="4" t="s">
        <v>53</v>
      </c>
      <c r="B23" s="5" t="n">
        <v>3512000</v>
      </c>
      <c r="C23" s="5" t="n">
        <v>2830000</v>
      </c>
    </row>
    <row r="24" spans="1:3">
      <c r="A24" s="4" t="s">
        <v>54</v>
      </c>
      <c r="B24" s="5" t="n">
        <v>900627000</v>
      </c>
      <c r="C24" s="5" t="n">
        <v>866494000</v>
      </c>
    </row>
    <row r="25" spans="1:3">
      <c r="A25" s="3" t="s">
        <v>55</v>
      </c>
    </row>
    <row r="26" spans="1:3">
      <c r="A26" s="4" t="s">
        <v>56</v>
      </c>
      <c r="B26" s="4" t="s">
        <v>57</v>
      </c>
      <c r="C26" s="4" t="s">
        <v>57</v>
      </c>
    </row>
    <row r="27" spans="1:3">
      <c r="A27" s="4" t="s">
        <v>58</v>
      </c>
      <c r="B27" s="5" t="n">
        <v>178000</v>
      </c>
      <c r="C27" s="5" t="n">
        <v>178000</v>
      </c>
    </row>
    <row r="28" spans="1:3">
      <c r="A28" s="4" t="s">
        <v>59</v>
      </c>
      <c r="B28" s="5" t="n">
        <v>92864000</v>
      </c>
      <c r="C28" s="5" t="n">
        <v>92273000</v>
      </c>
    </row>
    <row r="29" spans="1:3">
      <c r="A29" s="4" t="s">
        <v>60</v>
      </c>
      <c r="B29" s="5" t="n">
        <v>-25616000</v>
      </c>
      <c r="C29" s="5" t="n">
        <v>-17539000</v>
      </c>
    </row>
    <row r="30" spans="1:3">
      <c r="A30" s="4" t="s">
        <v>61</v>
      </c>
      <c r="B30" s="5" t="n">
        <v>67426000</v>
      </c>
      <c r="C30" s="5" t="n">
        <v>74912000</v>
      </c>
    </row>
    <row r="31" spans="1:3">
      <c r="A31" s="4" t="s">
        <v>62</v>
      </c>
      <c r="B31" s="5" t="n">
        <v>99617000</v>
      </c>
      <c r="C31" s="5" t="n">
        <v>110679000</v>
      </c>
    </row>
    <row r="32" spans="1:3">
      <c r="A32" s="4" t="s">
        <v>63</v>
      </c>
      <c r="B32" s="5" t="n">
        <v>167043000</v>
      </c>
      <c r="C32" s="5" t="n">
        <v>185591000</v>
      </c>
    </row>
    <row r="33" spans="1:3">
      <c r="A33" s="4" t="s">
        <v>64</v>
      </c>
      <c r="B33" s="7" t="n">
        <v>1067670000</v>
      </c>
      <c r="C33" s="7" t="n">
        <v>10520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2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2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2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2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2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17"/>
    <col customWidth="1" max="7" min="7" width="14"/>
  </cols>
  <sheetData>
    <row r="1" spans="1:7">
      <c r="A1" s="1" t="s">
        <v>263</v>
      </c>
      <c r="B1" s="2" t="s">
        <v>264</v>
      </c>
      <c r="C1" s="2" t="s">
        <v>265</v>
      </c>
      <c r="D1" s="2" t="s">
        <v>266</v>
      </c>
      <c r="E1" s="2" t="s">
        <v>267</v>
      </c>
      <c r="F1" s="2" t="s">
        <v>268</v>
      </c>
      <c r="G1" s="2" t="s">
        <v>269</v>
      </c>
    </row>
    <row r="2" spans="1:7">
      <c r="A2" s="4" t="s">
        <v>270</v>
      </c>
      <c r="G2" s="5" t="n">
        <v>1</v>
      </c>
    </row>
    <row r="3" spans="1:7">
      <c r="A3" s="4" t="s">
        <v>271</v>
      </c>
      <c r="F3" s="4" t="s">
        <v>272</v>
      </c>
    </row>
    <row r="4" spans="1:7">
      <c r="A4" s="4" t="s">
        <v>77</v>
      </c>
    </row>
    <row r="5" spans="1:7">
      <c r="A5" s="4" t="s">
        <v>273</v>
      </c>
      <c r="C5" s="7" t="n">
        <v>145</v>
      </c>
    </row>
    <row r="6" spans="1:7">
      <c r="A6" s="4" t="s">
        <v>274</v>
      </c>
    </row>
    <row r="7" spans="1:7">
      <c r="A7" s="4" t="s">
        <v>275</v>
      </c>
      <c r="B7" s="5" t="n">
        <v>82</v>
      </c>
    </row>
    <row r="8" spans="1:7">
      <c r="A8" s="4" t="s">
        <v>276</v>
      </c>
      <c r="B8" s="7" t="n">
        <v>79000</v>
      </c>
    </row>
    <row r="9" spans="1:7">
      <c r="A9" s="4" t="s">
        <v>277</v>
      </c>
    </row>
    <row r="10" spans="1:7">
      <c r="A10" s="4" t="s">
        <v>278</v>
      </c>
      <c r="F10" s="5" t="n">
        <v>10</v>
      </c>
    </row>
    <row r="11" spans="1:7">
      <c r="A11" s="4" t="s">
        <v>279</v>
      </c>
    </row>
    <row r="12" spans="1:7">
      <c r="A12" s="4" t="s">
        <v>275</v>
      </c>
      <c r="D12" s="5" t="n">
        <v>161</v>
      </c>
    </row>
    <row r="13" spans="1:7">
      <c r="A13" s="4" t="s">
        <v>276</v>
      </c>
      <c r="D13" s="7" t="n">
        <v>87500</v>
      </c>
    </row>
    <row r="14" spans="1:7">
      <c r="A14" s="4" t="s">
        <v>280</v>
      </c>
      <c r="F14" s="5" t="n">
        <v>154000</v>
      </c>
    </row>
    <row r="15" spans="1:7">
      <c r="A15" s="4" t="s">
        <v>281</v>
      </c>
    </row>
    <row r="16" spans="1:7">
      <c r="A16" s="4" t="s">
        <v>282</v>
      </c>
      <c r="F16" s="5" t="n">
        <v>2</v>
      </c>
    </row>
    <row r="17" spans="1:7">
      <c r="A17" s="4" t="s">
        <v>283</v>
      </c>
    </row>
    <row r="18" spans="1:7">
      <c r="A18" s="4" t="s">
        <v>280</v>
      </c>
      <c r="F18" s="5" t="n">
        <v>481000</v>
      </c>
    </row>
    <row r="19" spans="1:7">
      <c r="A19" s="4" t="s">
        <v>284</v>
      </c>
    </row>
    <row r="20" spans="1:7">
      <c r="A20" s="4" t="s">
        <v>280</v>
      </c>
      <c r="F20" s="5" t="n">
        <v>77000</v>
      </c>
    </row>
    <row r="21" spans="1:7">
      <c r="A21" s="4" t="s">
        <v>285</v>
      </c>
    </row>
    <row r="22" spans="1:7">
      <c r="A22" s="4" t="s">
        <v>278</v>
      </c>
      <c r="F22" s="5" t="n">
        <v>21</v>
      </c>
    </row>
    <row r="23" spans="1:7">
      <c r="A23" s="4" t="s">
        <v>286</v>
      </c>
    </row>
    <row r="24" spans="1:7">
      <c r="A24" s="4" t="s">
        <v>278</v>
      </c>
      <c r="F24" s="5" t="n">
        <v>12</v>
      </c>
    </row>
    <row r="25" spans="1:7">
      <c r="A25" s="4" t="s">
        <v>287</v>
      </c>
    </row>
    <row r="26" spans="1:7">
      <c r="A26" s="4" t="s">
        <v>282</v>
      </c>
      <c r="F26" s="5" t="n">
        <v>59</v>
      </c>
    </row>
    <row r="27" spans="1:7">
      <c r="A27" s="4" t="s">
        <v>288</v>
      </c>
      <c r="F27" s="5" t="n">
        <v>2496</v>
      </c>
    </row>
    <row r="28" spans="1:7">
      <c r="A28" s="4" t="s">
        <v>289</v>
      </c>
    </row>
    <row r="29" spans="1:7">
      <c r="A29" s="4" t="s">
        <v>278</v>
      </c>
      <c r="F29" s="5" t="n">
        <v>15</v>
      </c>
    </row>
    <row r="30" spans="1:7">
      <c r="A30" s="4" t="s">
        <v>280</v>
      </c>
      <c r="F30" s="5" t="n">
        <v>216000</v>
      </c>
    </row>
    <row r="31" spans="1:7">
      <c r="A31" s="4" t="s">
        <v>290</v>
      </c>
    </row>
    <row r="32" spans="1:7">
      <c r="A32" s="4" t="s">
        <v>278</v>
      </c>
      <c r="F32" s="5" t="n">
        <v>12</v>
      </c>
    </row>
    <row r="33" spans="1:7">
      <c r="A33" s="4" t="s">
        <v>280</v>
      </c>
      <c r="F33" s="5" t="n">
        <v>381000</v>
      </c>
    </row>
    <row r="34" spans="1:7">
      <c r="A34" s="4" t="s">
        <v>291</v>
      </c>
    </row>
    <row r="35" spans="1:7">
      <c r="A35" s="4" t="s">
        <v>278</v>
      </c>
      <c r="F35" s="5" t="n">
        <v>7</v>
      </c>
    </row>
    <row r="36" spans="1:7">
      <c r="A36" s="4" t="s">
        <v>292</v>
      </c>
    </row>
    <row r="37" spans="1:7">
      <c r="A37" s="4" t="s">
        <v>280</v>
      </c>
      <c r="F37" s="5" t="n">
        <v>166000</v>
      </c>
    </row>
    <row r="38" spans="1:7">
      <c r="A38" s="4" t="s">
        <v>293</v>
      </c>
    </row>
    <row r="39" spans="1:7">
      <c r="A39" s="4" t="s">
        <v>280</v>
      </c>
      <c r="F39" s="5" t="n">
        <v>21000</v>
      </c>
    </row>
    <row r="40" spans="1:7">
      <c r="A40" s="4" t="s">
        <v>294</v>
      </c>
    </row>
    <row r="41" spans="1:7">
      <c r="A41" s="4" t="s">
        <v>278</v>
      </c>
      <c r="F41" s="5" t="n">
        <v>6</v>
      </c>
    </row>
    <row r="42" spans="1:7">
      <c r="A42" s="4" t="s">
        <v>280</v>
      </c>
      <c r="F42" s="5" t="n">
        <v>76000</v>
      </c>
    </row>
    <row r="43" spans="1:7">
      <c r="A43" s="4" t="s">
        <v>295</v>
      </c>
    </row>
    <row r="44" spans="1:7">
      <c r="A44" s="4" t="s">
        <v>296</v>
      </c>
      <c r="E44" s="5" t="n">
        <v>6390149</v>
      </c>
    </row>
    <row r="45" spans="1:7">
      <c r="A45" s="4" t="s">
        <v>297</v>
      </c>
      <c r="E45" s="8" t="n">
        <v>13.5</v>
      </c>
    </row>
    <row r="46" spans="1:7">
      <c r="A46" s="4" t="s">
        <v>298</v>
      </c>
      <c r="E46" s="7" t="n">
        <v>78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v>
      </c>
      <c r="B1" s="2" t="s">
        <v>1</v>
      </c>
      <c r="C1" s="2" t="s">
        <v>66</v>
      </c>
    </row>
    <row r="2" spans="1:3">
      <c r="B2" s="2" t="s">
        <v>2</v>
      </c>
      <c r="C2" s="2" t="s">
        <v>31</v>
      </c>
    </row>
    <row r="3" spans="1:3">
      <c r="A3" s="4" t="s">
        <v>67</v>
      </c>
      <c r="B3" s="7" t="n">
        <v>2719</v>
      </c>
      <c r="C3" s="7" t="n">
        <v>2524</v>
      </c>
    </row>
    <row r="4" spans="1:3">
      <c r="A4" s="4" t="s">
        <v>68</v>
      </c>
      <c r="B4" s="7" t="n">
        <v>10579</v>
      </c>
      <c r="C4" s="7" t="n">
        <v>11170</v>
      </c>
    </row>
    <row r="5" spans="1:3">
      <c r="A5" s="4" t="s">
        <v>69</v>
      </c>
      <c r="B5" s="8" t="n">
        <v>0.01</v>
      </c>
      <c r="C5" s="8" t="n">
        <v>0.01</v>
      </c>
    </row>
    <row r="6" spans="1:3">
      <c r="A6" s="4" t="s">
        <v>70</v>
      </c>
      <c r="B6" s="5" t="n">
        <v>0</v>
      </c>
      <c r="C6" s="5" t="n">
        <v>0</v>
      </c>
    </row>
    <row r="7" spans="1:3">
      <c r="A7" s="4" t="s">
        <v>71</v>
      </c>
      <c r="B7" s="5" t="n">
        <v>0</v>
      </c>
      <c r="C7" s="5" t="n">
        <v>0</v>
      </c>
    </row>
    <row r="8" spans="1:3">
      <c r="A8" s="4" t="s">
        <v>72</v>
      </c>
      <c r="B8" s="5" t="n">
        <v>100000</v>
      </c>
      <c r="C8" s="5" t="n">
        <v>100000</v>
      </c>
    </row>
    <row r="9" spans="1:3">
      <c r="A9" s="4" t="s">
        <v>73</v>
      </c>
      <c r="B9" s="8" t="n">
        <v>0.01</v>
      </c>
      <c r="C9" s="8" t="n">
        <v>0.01</v>
      </c>
    </row>
    <row r="10" spans="1:3">
      <c r="A10" s="4" t="s">
        <v>74</v>
      </c>
      <c r="B10" s="5" t="n">
        <v>500000000</v>
      </c>
      <c r="C10" s="5" t="n">
        <v>500000000</v>
      </c>
    </row>
    <row r="11" spans="1:3">
      <c r="A11" s="4" t="s">
        <v>75</v>
      </c>
      <c r="B11" s="5" t="n">
        <v>17812755</v>
      </c>
      <c r="C11" s="5" t="n">
        <v>17812755</v>
      </c>
    </row>
    <row r="12" spans="1:3">
      <c r="A12" s="4" t="s">
        <v>76</v>
      </c>
      <c r="B12" s="5" t="n">
        <v>17812755</v>
      </c>
      <c r="C12" s="5" t="n">
        <v>17812755</v>
      </c>
    </row>
    <row r="13" spans="1:3">
      <c r="A13" s="4" t="s">
        <v>77</v>
      </c>
    </row>
    <row r="14" spans="1:3">
      <c r="A14" s="4" t="s">
        <v>72</v>
      </c>
      <c r="B14" s="5" t="n">
        <v>140</v>
      </c>
      <c r="C14" s="5" t="n">
        <v>140</v>
      </c>
    </row>
    <row r="15" spans="1:3">
      <c r="A15" s="4" t="s">
        <v>78</v>
      </c>
      <c r="B15" s="4" t="s">
        <v>79</v>
      </c>
      <c r="C15" s="4" t="s">
        <v>7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9</v>
      </c>
      <c r="B1" s="2" t="s">
        <v>300</v>
      </c>
      <c r="C1" s="2" t="s">
        <v>1</v>
      </c>
    </row>
    <row r="2" spans="1:5">
      <c r="B2" s="2" t="s">
        <v>301</v>
      </c>
      <c r="C2" s="2" t="s">
        <v>2</v>
      </c>
      <c r="D2" s="2" t="s">
        <v>82</v>
      </c>
      <c r="E2" s="2" t="s">
        <v>31</v>
      </c>
    </row>
    <row r="3" spans="1:5">
      <c r="A3" s="4" t="s">
        <v>302</v>
      </c>
      <c r="C3" s="7" t="n">
        <v>1100</v>
      </c>
      <c r="E3" s="7" t="n">
        <v>2100</v>
      </c>
    </row>
    <row r="4" spans="1:5">
      <c r="A4" s="4" t="s">
        <v>303</v>
      </c>
      <c r="C4" s="4" t="s">
        <v>304</v>
      </c>
    </row>
    <row r="5" spans="1:5">
      <c r="A5" s="4" t="s">
        <v>305</v>
      </c>
      <c r="C5" s="7" t="n">
        <v>0</v>
      </c>
    </row>
    <row r="6" spans="1:5">
      <c r="A6" s="4" t="s">
        <v>306</v>
      </c>
      <c r="C6" s="5" t="n">
        <v>0</v>
      </c>
      <c r="D6" s="5" t="n">
        <v>0</v>
      </c>
    </row>
    <row r="7" spans="1:5">
      <c r="A7" s="4" t="s">
        <v>307</v>
      </c>
    </row>
    <row r="8" spans="1:5">
      <c r="A8" s="4" t="s">
        <v>308</v>
      </c>
      <c r="C8" s="5" t="n">
        <v>26317</v>
      </c>
    </row>
    <row r="9" spans="1:5">
      <c r="A9" s="4" t="s">
        <v>309</v>
      </c>
    </row>
    <row r="10" spans="1:5">
      <c r="A10" s="4" t="s">
        <v>310</v>
      </c>
      <c r="B10" s="5" t="n">
        <v>71112</v>
      </c>
    </row>
    <row r="11" spans="1:5">
      <c r="A11" s="4" t="s">
        <v>311</v>
      </c>
      <c r="B11" s="7" t="n">
        <v>9</v>
      </c>
    </row>
    <row r="12" spans="1:5">
      <c r="A12" s="4" t="s">
        <v>312</v>
      </c>
      <c r="C12" s="5" t="n">
        <v>724448</v>
      </c>
      <c r="E12" s="5" t="n">
        <v>653336</v>
      </c>
    </row>
    <row r="13" spans="1:5">
      <c r="A13" s="4" t="s">
        <v>313</v>
      </c>
      <c r="C13" s="8" t="n">
        <v>12.56</v>
      </c>
      <c r="E13" s="8" t="n">
        <v>12.9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row>
    <row r="8" spans="1:2">
      <c r="A8" s="4" t="s">
        <v>321</v>
      </c>
      <c r="B8" s="4" t="s">
        <v>322</v>
      </c>
    </row>
    <row r="9" spans="1:2">
      <c r="A9" s="4" t="s">
        <v>323</v>
      </c>
    </row>
    <row r="10" spans="1:2">
      <c r="A10" s="4" t="s">
        <v>316</v>
      </c>
      <c r="B10" s="4" t="s">
        <v>324</v>
      </c>
    </row>
    <row r="11" spans="1:2">
      <c r="A11" s="4" t="s">
        <v>325</v>
      </c>
    </row>
    <row r="12" spans="1:2">
      <c r="A12" s="4" t="s">
        <v>316</v>
      </c>
      <c r="B12"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1</v>
      </c>
      <c r="D1" s="2" t="s">
        <v>1</v>
      </c>
    </row>
    <row r="2" spans="1:5">
      <c r="B2" s="2" t="s">
        <v>2</v>
      </c>
      <c r="C2" s="2" t="s">
        <v>82</v>
      </c>
      <c r="D2" s="2" t="s">
        <v>2</v>
      </c>
      <c r="E2" s="2" t="s">
        <v>82</v>
      </c>
    </row>
    <row r="3" spans="1:5">
      <c r="A3" s="4" t="s">
        <v>103</v>
      </c>
      <c r="B3" s="7" t="n">
        <v>505</v>
      </c>
      <c r="C3" s="7" t="n">
        <v>-631</v>
      </c>
      <c r="D3" s="7" t="n">
        <v>-3001</v>
      </c>
      <c r="E3" s="7" t="n">
        <v>-1750</v>
      </c>
    </row>
    <row r="4" spans="1:5">
      <c r="A4" s="4" t="s">
        <v>328</v>
      </c>
      <c r="B4" s="5" t="n">
        <v>-69</v>
      </c>
      <c r="C4" s="5" t="n">
        <v>-62</v>
      </c>
      <c r="D4" s="5" t="n">
        <v>-200</v>
      </c>
      <c r="E4" s="5" t="n">
        <v>-167</v>
      </c>
    </row>
    <row r="5" spans="1:5">
      <c r="A5" s="4" t="s">
        <v>329</v>
      </c>
      <c r="B5" s="7" t="n">
        <v>436</v>
      </c>
      <c r="C5" s="7" t="n">
        <v>-693</v>
      </c>
      <c r="D5" s="7" t="n">
        <v>-3201</v>
      </c>
      <c r="E5" s="7" t="n">
        <v>-1917</v>
      </c>
    </row>
    <row r="6" spans="1:5">
      <c r="A6" s="4" t="s">
        <v>330</v>
      </c>
      <c r="B6" s="5" t="n">
        <v>17813</v>
      </c>
      <c r="C6" s="5" t="n">
        <v>17813</v>
      </c>
      <c r="D6" s="5" t="n">
        <v>17813</v>
      </c>
      <c r="E6" s="5" t="n">
        <v>16756</v>
      </c>
    </row>
    <row r="7" spans="1:5">
      <c r="A7" s="4" t="s">
        <v>331</v>
      </c>
      <c r="B7" s="8" t="n">
        <v>0.02</v>
      </c>
      <c r="C7" s="8" t="n">
        <v>-0.04</v>
      </c>
      <c r="D7" s="8" t="n">
        <v>-0.18</v>
      </c>
      <c r="E7" s="8" t="n">
        <v>-0.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 customWidth="1" max="6" min="6" width="14"/>
    <col customWidth="1" max="7" min="7" width="14"/>
  </cols>
  <sheetData>
    <row r="1" spans="1:7">
      <c r="A1" s="1" t="s">
        <v>332</v>
      </c>
      <c r="B1" s="2" t="s">
        <v>333</v>
      </c>
      <c r="C1" s="2" t="s">
        <v>334</v>
      </c>
      <c r="D1" s="2" t="s">
        <v>2</v>
      </c>
      <c r="E1" s="2" t="s">
        <v>82</v>
      </c>
      <c r="F1" s="2" t="s">
        <v>2</v>
      </c>
      <c r="G1" s="2" t="s">
        <v>82</v>
      </c>
    </row>
    <row r="2" spans="1:7">
      <c r="A2" s="4" t="s">
        <v>335</v>
      </c>
      <c r="D2" s="4" t="s">
        <v>57</v>
      </c>
      <c r="E2" s="7" t="n">
        <v>10</v>
      </c>
      <c r="F2" s="4" t="s">
        <v>57</v>
      </c>
      <c r="G2" s="7" t="n">
        <v>37</v>
      </c>
    </row>
    <row r="3" spans="1:7">
      <c r="A3" s="4" t="s">
        <v>336</v>
      </c>
    </row>
    <row r="4" spans="1:7">
      <c r="A4" s="4" t="s">
        <v>337</v>
      </c>
      <c r="B4" s="7" t="n">
        <v>79764</v>
      </c>
    </row>
    <row r="5" spans="1:7">
      <c r="A5" s="4" t="s">
        <v>335</v>
      </c>
      <c r="B5" s="7" t="n">
        <v>764</v>
      </c>
    </row>
    <row r="6" spans="1:7">
      <c r="A6" s="4" t="s">
        <v>277</v>
      </c>
    </row>
    <row r="7" spans="1:7">
      <c r="A7" s="4" t="s">
        <v>337</v>
      </c>
      <c r="C7" s="7" t="n">
        <v>87616</v>
      </c>
    </row>
    <row r="8" spans="1:7">
      <c r="A8" s="4" t="s">
        <v>335</v>
      </c>
      <c r="C8" s="7" t="n">
        <v>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8</v>
      </c>
      <c r="B1" s="2" t="s">
        <v>333</v>
      </c>
      <c r="C1" s="2" t="s">
        <v>334</v>
      </c>
    </row>
    <row r="2" spans="1:3">
      <c r="A2" s="4" t="s">
        <v>336</v>
      </c>
    </row>
    <row r="3" spans="1:3">
      <c r="A3" s="4" t="s">
        <v>339</v>
      </c>
      <c r="B3" s="7" t="n">
        <v>63677</v>
      </c>
    </row>
    <row r="4" spans="1:3">
      <c r="A4" s="4" t="s">
        <v>340</v>
      </c>
      <c r="B4" s="5" t="n">
        <v>14983</v>
      </c>
    </row>
    <row r="5" spans="1:3">
      <c r="A5" s="4" t="s">
        <v>35</v>
      </c>
      <c r="B5" s="5" t="n">
        <v>18</v>
      </c>
    </row>
    <row r="6" spans="1:3">
      <c r="A6" s="4" t="s">
        <v>341</v>
      </c>
      <c r="B6" s="5" t="n">
        <v>336</v>
      </c>
    </row>
    <row r="7" spans="1:3">
      <c r="A7" s="4" t="s">
        <v>342</v>
      </c>
      <c r="B7" s="5" t="n">
        <v>13</v>
      </c>
    </row>
    <row r="8" spans="1:3">
      <c r="A8" s="4" t="s">
        <v>343</v>
      </c>
      <c r="B8" s="5" t="n">
        <v>732</v>
      </c>
    </row>
    <row r="9" spans="1:3">
      <c r="A9" s="4" t="s">
        <v>344</v>
      </c>
      <c r="B9" s="5" t="n">
        <v>5</v>
      </c>
    </row>
    <row r="10" spans="1:3">
      <c r="A10" s="4" t="s">
        <v>111</v>
      </c>
      <c r="B10" s="7" t="n">
        <v>79764</v>
      </c>
    </row>
    <row r="11" spans="1:3">
      <c r="A11" s="4" t="s">
        <v>277</v>
      </c>
    </row>
    <row r="12" spans="1:3">
      <c r="A12" s="4" t="s">
        <v>339</v>
      </c>
      <c r="C12" s="7" t="n">
        <v>43433</v>
      </c>
    </row>
    <row r="13" spans="1:3">
      <c r="A13" s="4" t="s">
        <v>340</v>
      </c>
      <c r="C13" s="5" t="n">
        <v>44100</v>
      </c>
    </row>
    <row r="14" spans="1:3">
      <c r="A14" s="4" t="s">
        <v>111</v>
      </c>
      <c r="C14" s="5" t="n">
        <v>87616</v>
      </c>
    </row>
    <row r="15" spans="1:3">
      <c r="A15" s="4" t="s">
        <v>345</v>
      </c>
      <c r="C15" s="7" t="n">
        <v>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4" t="s">
        <v>348</v>
      </c>
      <c r="B3" s="7" t="n">
        <v>78854</v>
      </c>
    </row>
    <row r="4" spans="1:2">
      <c r="A4" s="4" t="s">
        <v>349</v>
      </c>
      <c r="B4" s="5" t="n">
        <v>-84685</v>
      </c>
    </row>
    <row r="5" spans="1:2">
      <c r="A5" s="4" t="s">
        <v>117</v>
      </c>
      <c r="B5" s="7" t="n">
        <v>-58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1</v>
      </c>
      <c r="D1" s="2" t="s">
        <v>1</v>
      </c>
    </row>
    <row r="2" spans="1:5">
      <c r="B2" s="2" t="s">
        <v>2</v>
      </c>
      <c r="C2" s="2" t="s">
        <v>82</v>
      </c>
      <c r="D2" s="2" t="s">
        <v>2</v>
      </c>
      <c r="E2" s="2" t="s">
        <v>82</v>
      </c>
    </row>
    <row r="3" spans="1:5">
      <c r="A3" s="4" t="s">
        <v>351</v>
      </c>
      <c r="B3" s="7" t="n">
        <v>188</v>
      </c>
      <c r="C3" s="7" t="n">
        <v>228</v>
      </c>
      <c r="D3" s="7" t="n">
        <v>1052</v>
      </c>
      <c r="E3" s="7" t="n">
        <v>688</v>
      </c>
    </row>
    <row r="4" spans="1:5">
      <c r="A4" s="4" t="s">
        <v>352</v>
      </c>
      <c r="B4" s="5" t="n">
        <v>119</v>
      </c>
      <c r="C4" s="5" t="n">
        <v>392</v>
      </c>
      <c r="D4" s="5" t="n">
        <v>355</v>
      </c>
      <c r="E4" s="5" t="n">
        <v>1176</v>
      </c>
    </row>
    <row r="5" spans="1:5">
      <c r="A5" s="4" t="s">
        <v>353</v>
      </c>
    </row>
    <row r="6" spans="1:5">
      <c r="A6" s="4" t="s">
        <v>354</v>
      </c>
      <c r="B6" s="7" t="n">
        <v>59</v>
      </c>
      <c r="C6" s="7" t="n">
        <v>15</v>
      </c>
      <c r="D6" s="7" t="n">
        <v>176</v>
      </c>
      <c r="E6" s="7" t="n">
        <v>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4" t="s">
        <v>356</v>
      </c>
      <c r="B2" s="7" t="n">
        <v>266</v>
      </c>
      <c r="C2" s="7" t="n">
        <v>266</v>
      </c>
    </row>
    <row r="3" spans="1:3">
      <c r="A3" s="4" t="s">
        <v>357</v>
      </c>
      <c r="B3" s="5" t="n">
        <v>480</v>
      </c>
      <c r="C3" s="5" t="n">
        <v>480</v>
      </c>
    </row>
    <row r="4" spans="1:3">
      <c r="A4" s="4" t="s">
        <v>358</v>
      </c>
      <c r="B4" s="5" t="n">
        <v>3110</v>
      </c>
      <c r="C4" s="5" t="n">
        <v>3110</v>
      </c>
    </row>
    <row r="5" spans="1:3">
      <c r="A5" s="4" t="s">
        <v>343</v>
      </c>
      <c r="B5" s="5" t="n">
        <v>8078</v>
      </c>
      <c r="C5" s="5" t="n">
        <v>8078</v>
      </c>
    </row>
    <row r="6" spans="1:3">
      <c r="A6" s="4" t="s">
        <v>359</v>
      </c>
      <c r="B6" s="5" t="n">
        <v>12571</v>
      </c>
      <c r="C6" s="5" t="n">
        <v>12571</v>
      </c>
    </row>
    <row r="7" spans="1:3">
      <c r="A7" s="4" t="s">
        <v>360</v>
      </c>
      <c r="B7" s="5" t="n">
        <v>24505</v>
      </c>
      <c r="C7" s="5" t="n">
        <v>24505</v>
      </c>
    </row>
    <row r="8" spans="1:3">
      <c r="A8" s="4" t="s">
        <v>361</v>
      </c>
      <c r="B8" s="5" t="n">
        <v>-14194</v>
      </c>
      <c r="C8" s="5" t="n">
        <v>-12611</v>
      </c>
    </row>
    <row r="9" spans="1:3">
      <c r="A9" s="4" t="s">
        <v>111</v>
      </c>
      <c r="B9" s="7" t="n">
        <v>10311</v>
      </c>
      <c r="C9" s="7" t="n">
        <v>118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4" t="s">
        <v>363</v>
      </c>
      <c r="B2" s="7" t="n">
        <v>371</v>
      </c>
    </row>
    <row r="3" spans="1:3">
      <c r="A3" s="5" t="n">
        <v>2019</v>
      </c>
      <c r="B3" s="5" t="n">
        <v>1134</v>
      </c>
    </row>
    <row r="4" spans="1:3">
      <c r="A4" s="5" t="n">
        <v>2020</v>
      </c>
      <c r="B4" s="5" t="n">
        <v>798</v>
      </c>
    </row>
    <row r="5" spans="1:3">
      <c r="A5" s="5" t="n">
        <v>2021</v>
      </c>
      <c r="B5" s="5" t="n">
        <v>768</v>
      </c>
    </row>
    <row r="6" spans="1:3">
      <c r="A6" s="5" t="n">
        <v>2022</v>
      </c>
      <c r="B6" s="5" t="n">
        <v>737</v>
      </c>
    </row>
    <row r="7" spans="1:3">
      <c r="A7" s="4" t="s">
        <v>364</v>
      </c>
      <c r="B7" s="5" t="n">
        <v>6503</v>
      </c>
    </row>
    <row r="8" spans="1:3">
      <c r="A8" s="4" t="s">
        <v>111</v>
      </c>
      <c r="B8" s="7" t="n">
        <v>10311</v>
      </c>
      <c r="C8" s="7" t="n">
        <v>118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1</v>
      </c>
      <c r="D1" s="2" t="s">
        <v>1</v>
      </c>
    </row>
    <row r="2" spans="1:5">
      <c r="B2" s="2" t="s">
        <v>2</v>
      </c>
      <c r="C2" s="2" t="s">
        <v>82</v>
      </c>
      <c r="D2" s="2" t="s">
        <v>2</v>
      </c>
      <c r="E2" s="2" t="s">
        <v>82</v>
      </c>
    </row>
    <row r="3" spans="1:5">
      <c r="A3" s="4" t="s">
        <v>366</v>
      </c>
      <c r="B3" s="7" t="n">
        <v>538</v>
      </c>
      <c r="C3" s="7" t="n">
        <v>446</v>
      </c>
      <c r="D3" s="7" t="n">
        <v>1614</v>
      </c>
      <c r="E3" s="7" t="n">
        <v>13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0180000</v>
      </c>
      <c r="C4" s="7" t="n">
        <v>18558000</v>
      </c>
      <c r="D4" s="7" t="n">
        <v>59148000</v>
      </c>
      <c r="E4" s="7" t="n">
        <v>54674000</v>
      </c>
    </row>
    <row r="5" spans="1:5">
      <c r="A5" s="4" t="s">
        <v>85</v>
      </c>
      <c r="B5" s="5" t="n">
        <v>5377000</v>
      </c>
      <c r="C5" s="5" t="n">
        <v>5476000</v>
      </c>
      <c r="D5" s="5" t="n">
        <v>16129000</v>
      </c>
      <c r="E5" s="5" t="n">
        <v>16418000</v>
      </c>
    </row>
    <row r="6" spans="1:5">
      <c r="A6" s="4" t="s">
        <v>86</v>
      </c>
      <c r="B6" s="5" t="n">
        <v>1294000</v>
      </c>
      <c r="C6" s="5" t="n">
        <v>1162000</v>
      </c>
      <c r="D6" s="5" t="n">
        <v>3668000</v>
      </c>
      <c r="E6" s="5" t="n">
        <v>3223000</v>
      </c>
    </row>
    <row r="7" spans="1:5">
      <c r="A7" s="4" t="s">
        <v>87</v>
      </c>
      <c r="B7" s="5" t="n">
        <v>1097000</v>
      </c>
      <c r="C7" s="5" t="n">
        <v>812000</v>
      </c>
      <c r="D7" s="5" t="n">
        <v>3171000</v>
      </c>
      <c r="E7" s="5" t="n">
        <v>2314000</v>
      </c>
    </row>
    <row r="8" spans="1:5">
      <c r="A8" s="4" t="s">
        <v>88</v>
      </c>
      <c r="B8" s="5" t="n">
        <v>27948000</v>
      </c>
      <c r="C8" s="5" t="n">
        <v>26008000</v>
      </c>
      <c r="D8" s="5" t="n">
        <v>82116000</v>
      </c>
      <c r="E8" s="5" t="n">
        <v>76629000</v>
      </c>
    </row>
    <row r="9" spans="1:5">
      <c r="A9" s="3" t="s">
        <v>89</v>
      </c>
    </row>
    <row r="10" spans="1:5">
      <c r="A10" s="4" t="s">
        <v>90</v>
      </c>
      <c r="B10" s="5" t="n">
        <v>6806000</v>
      </c>
      <c r="C10" s="5" t="n">
        <v>6519000</v>
      </c>
      <c r="D10" s="5" t="n">
        <v>20643000</v>
      </c>
      <c r="E10" s="5" t="n">
        <v>20188000</v>
      </c>
    </row>
    <row r="11" spans="1:5">
      <c r="A11" s="4" t="s">
        <v>91</v>
      </c>
      <c r="B11" s="5" t="n">
        <v>5824000</v>
      </c>
      <c r="C11" s="5" t="n">
        <v>5536000</v>
      </c>
      <c r="D11" s="5" t="n">
        <v>16534000</v>
      </c>
      <c r="E11" s="5" t="n">
        <v>15005000</v>
      </c>
    </row>
    <row r="12" spans="1:5">
      <c r="A12" s="4" t="s">
        <v>92</v>
      </c>
      <c r="B12" s="5" t="n">
        <v>1858000</v>
      </c>
      <c r="C12" s="5" t="n">
        <v>2501000</v>
      </c>
      <c r="D12" s="5" t="n">
        <v>7602000</v>
      </c>
      <c r="E12" s="5" t="n">
        <v>7285000</v>
      </c>
    </row>
    <row r="13" spans="1:5">
      <c r="A13" s="4" t="s">
        <v>93</v>
      </c>
      <c r="B13" s="4" t="s">
        <v>57</v>
      </c>
      <c r="C13" s="5" t="n">
        <v>10000</v>
      </c>
      <c r="D13" s="4" t="s">
        <v>57</v>
      </c>
      <c r="E13" s="5" t="n">
        <v>37000</v>
      </c>
    </row>
    <row r="14" spans="1:5">
      <c r="A14" s="4" t="s">
        <v>94</v>
      </c>
      <c r="B14" s="5" t="n">
        <v>4351000</v>
      </c>
      <c r="C14" s="5" t="n">
        <v>4086000</v>
      </c>
      <c r="D14" s="5" t="n">
        <v>13382000</v>
      </c>
      <c r="E14" s="5" t="n">
        <v>12084000</v>
      </c>
    </row>
    <row r="15" spans="1:5">
      <c r="A15" s="4" t="s">
        <v>95</v>
      </c>
      <c r="B15" s="5" t="n">
        <v>18839000</v>
      </c>
      <c r="C15" s="5" t="n">
        <v>18652000</v>
      </c>
      <c r="D15" s="5" t="n">
        <v>58161000</v>
      </c>
      <c r="E15" s="5" t="n">
        <v>54599000</v>
      </c>
    </row>
    <row r="16" spans="1:5">
      <c r="A16" s="4" t="s">
        <v>96</v>
      </c>
      <c r="B16" s="5" t="n">
        <v>9109000</v>
      </c>
      <c r="C16" s="5" t="n">
        <v>7356000</v>
      </c>
      <c r="D16" s="5" t="n">
        <v>23955000</v>
      </c>
      <c r="E16" s="5" t="n">
        <v>22030000</v>
      </c>
    </row>
    <row r="17" spans="1:5">
      <c r="A17" s="4" t="s">
        <v>97</v>
      </c>
      <c r="B17" s="5" t="n">
        <v>-8052000</v>
      </c>
      <c r="C17" s="5" t="n">
        <v>-8925000</v>
      </c>
      <c r="D17" s="5" t="n">
        <v>-24603000</v>
      </c>
      <c r="E17" s="5" t="n">
        <v>-26508000</v>
      </c>
    </row>
    <row r="18" spans="1:5">
      <c r="A18" s="4" t="s">
        <v>98</v>
      </c>
      <c r="B18" s="4" t="s">
        <v>57</v>
      </c>
      <c r="C18" s="4" t="s">
        <v>57</v>
      </c>
      <c r="D18" s="5" t="n">
        <v>-6981000</v>
      </c>
      <c r="E18" s="4" t="s">
        <v>57</v>
      </c>
    </row>
    <row r="19" spans="1:5">
      <c r="A19" s="4" t="s">
        <v>99</v>
      </c>
      <c r="B19" s="5" t="n">
        <v>194000</v>
      </c>
      <c r="C19" s="4" t="s">
        <v>57</v>
      </c>
      <c r="D19" s="5" t="n">
        <v>194000</v>
      </c>
      <c r="E19" s="4" t="s">
        <v>57</v>
      </c>
    </row>
    <row r="20" spans="1:5">
      <c r="A20" s="4" t="s">
        <v>100</v>
      </c>
      <c r="B20" s="5" t="n">
        <v>1251000</v>
      </c>
      <c r="C20" s="5" t="n">
        <v>-1569000</v>
      </c>
      <c r="D20" s="5" t="n">
        <v>-7435000</v>
      </c>
      <c r="E20" s="5" t="n">
        <v>-4478000</v>
      </c>
    </row>
    <row r="21" spans="1:5">
      <c r="A21" s="4" t="s">
        <v>101</v>
      </c>
      <c r="B21" s="5" t="n">
        <v>-746000</v>
      </c>
      <c r="C21" s="5" t="n">
        <v>938000</v>
      </c>
      <c r="D21" s="5" t="n">
        <v>4434000</v>
      </c>
      <c r="E21" s="5" t="n">
        <v>2736000</v>
      </c>
    </row>
    <row r="22" spans="1:5">
      <c r="A22" s="4" t="s">
        <v>102</v>
      </c>
      <c r="B22" s="4" t="s">
        <v>57</v>
      </c>
      <c r="C22" s="4" t="s">
        <v>57</v>
      </c>
      <c r="D22" s="4" t="s">
        <v>57</v>
      </c>
      <c r="E22" s="5" t="n">
        <v>-8000</v>
      </c>
    </row>
    <row r="23" spans="1:5">
      <c r="A23" s="4" t="s">
        <v>103</v>
      </c>
      <c r="B23" s="7" t="n">
        <v>505000</v>
      </c>
      <c r="C23" s="7" t="n">
        <v>-631000</v>
      </c>
      <c r="D23" s="7" t="n">
        <v>-3001000</v>
      </c>
      <c r="E23" s="7" t="n">
        <v>-1750000</v>
      </c>
    </row>
    <row r="24" spans="1:5">
      <c r="A24" s="4" t="s">
        <v>104</v>
      </c>
      <c r="B24" s="8" t="n">
        <v>0.02</v>
      </c>
      <c r="C24" s="8" t="n">
        <v>-0.04</v>
      </c>
      <c r="D24" s="8" t="n">
        <v>-0.18</v>
      </c>
      <c r="E24"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4" t="s">
        <v>368</v>
      </c>
      <c r="B2" s="7" t="n">
        <v>23178</v>
      </c>
      <c r="C2" s="7" t="n">
        <v>23178</v>
      </c>
    </row>
    <row r="3" spans="1:3">
      <c r="A3" s="4" t="s">
        <v>361</v>
      </c>
      <c r="B3" s="5" t="n">
        <v>-19717</v>
      </c>
      <c r="C3" s="5" t="n">
        <v>-18103</v>
      </c>
    </row>
    <row r="4" spans="1:3">
      <c r="A4" s="4" t="s">
        <v>111</v>
      </c>
      <c r="B4" s="7" t="n">
        <v>3461</v>
      </c>
      <c r="C4" s="7" t="n">
        <v>50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4" t="s">
        <v>363</v>
      </c>
      <c r="B2" s="7" t="n">
        <v>537</v>
      </c>
    </row>
    <row r="3" spans="1:3">
      <c r="A3" s="5" t="n">
        <v>2019</v>
      </c>
      <c r="B3" s="5" t="n">
        <v>1299</v>
      </c>
    </row>
    <row r="4" spans="1:3">
      <c r="A4" s="5" t="n">
        <v>2020</v>
      </c>
      <c r="B4" s="5" t="n">
        <v>517</v>
      </c>
    </row>
    <row r="5" spans="1:3">
      <c r="A5" s="5" t="n">
        <v>2021</v>
      </c>
      <c r="B5" s="5" t="n">
        <v>493</v>
      </c>
    </row>
    <row r="6" spans="1:3">
      <c r="A6" s="5" t="n">
        <v>2022</v>
      </c>
      <c r="B6" s="5" t="n">
        <v>423</v>
      </c>
    </row>
    <row r="7" spans="1:3">
      <c r="A7" s="4" t="s">
        <v>364</v>
      </c>
      <c r="B7" s="5" t="n">
        <v>192</v>
      </c>
    </row>
    <row r="8" spans="1:3">
      <c r="A8" s="4" t="s">
        <v>111</v>
      </c>
      <c r="B8" s="7" t="n">
        <v>3461</v>
      </c>
      <c r="C8" s="7" t="n">
        <v>50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370</v>
      </c>
      <c r="B1" s="2" t="s">
        <v>371</v>
      </c>
      <c r="C1" s="2" t="s">
        <v>334</v>
      </c>
      <c r="D1" s="2" t="s">
        <v>372</v>
      </c>
      <c r="E1" s="2" t="s">
        <v>2</v>
      </c>
      <c r="F1" s="2" t="s">
        <v>301</v>
      </c>
      <c r="G1" s="2" t="s">
        <v>82</v>
      </c>
      <c r="H1" s="2" t="s">
        <v>2</v>
      </c>
      <c r="I1" s="2" t="s">
        <v>82</v>
      </c>
      <c r="J1" s="2" t="s">
        <v>373</v>
      </c>
      <c r="K1" s="2" t="s">
        <v>374</v>
      </c>
      <c r="L1" s="2" t="s">
        <v>375</v>
      </c>
      <c r="M1" s="2" t="s">
        <v>31</v>
      </c>
      <c r="N1" s="2" t="s">
        <v>333</v>
      </c>
      <c r="O1" s="2" t="s">
        <v>376</v>
      </c>
      <c r="P1" s="2" t="s">
        <v>377</v>
      </c>
      <c r="Q1" s="2" t="s">
        <v>378</v>
      </c>
    </row>
    <row r="2" spans="1:17">
      <c r="A2" s="4" t="s">
        <v>379</v>
      </c>
      <c r="E2" s="7" t="n">
        <v>883689000</v>
      </c>
      <c r="H2" s="7" t="n">
        <v>883689000</v>
      </c>
      <c r="M2" s="7" t="n">
        <v>855116000</v>
      </c>
    </row>
    <row r="3" spans="1:17">
      <c r="A3" s="4" t="s">
        <v>380</v>
      </c>
      <c r="E3" s="4" t="s">
        <v>57</v>
      </c>
      <c r="F3" s="7" t="n">
        <v>-6981000</v>
      </c>
      <c r="G3" s="4" t="s">
        <v>57</v>
      </c>
      <c r="H3" s="7" t="n">
        <v>-6981000</v>
      </c>
      <c r="I3" s="4" t="s">
        <v>57</v>
      </c>
    </row>
    <row r="4" spans="1:17">
      <c r="A4" s="4" t="s">
        <v>381</v>
      </c>
    </row>
    <row r="5" spans="1:17">
      <c r="A5" s="4" t="s">
        <v>379</v>
      </c>
      <c r="B5" s="7" t="n">
        <v>246000000</v>
      </c>
    </row>
    <row r="6" spans="1:17">
      <c r="A6" s="4" t="s">
        <v>382</v>
      </c>
      <c r="B6" s="4" t="s">
        <v>383</v>
      </c>
    </row>
    <row r="7" spans="1:17">
      <c r="A7" s="4" t="s">
        <v>384</v>
      </c>
      <c r="B7" s="4" t="s">
        <v>385</v>
      </c>
    </row>
    <row r="8" spans="1:17">
      <c r="A8" s="4" t="s">
        <v>386</v>
      </c>
    </row>
    <row r="9" spans="1:17">
      <c r="A9" s="4" t="s">
        <v>387</v>
      </c>
      <c r="B9" s="4" t="s">
        <v>388</v>
      </c>
    </row>
    <row r="10" spans="1:17">
      <c r="A10" s="4" t="s">
        <v>389</v>
      </c>
    </row>
    <row r="11" spans="1:17">
      <c r="A11" s="4" t="s">
        <v>379</v>
      </c>
      <c r="D11" s="7" t="n">
        <v>37500000</v>
      </c>
    </row>
    <row r="12" spans="1:17">
      <c r="A12" s="4" t="s">
        <v>382</v>
      </c>
      <c r="D12" s="4" t="s">
        <v>390</v>
      </c>
    </row>
    <row r="13" spans="1:17">
      <c r="A13" s="4" t="s">
        <v>391</v>
      </c>
      <c r="D13" s="7" t="n">
        <v>179000</v>
      </c>
    </row>
    <row r="14" spans="1:17">
      <c r="A14" s="4" t="s">
        <v>392</v>
      </c>
    </row>
    <row r="15" spans="1:17">
      <c r="A15" s="4" t="s">
        <v>382</v>
      </c>
      <c r="Q15" s="4" t="s">
        <v>393</v>
      </c>
    </row>
    <row r="16" spans="1:17">
      <c r="A16" s="4" t="s">
        <v>394</v>
      </c>
    </row>
    <row r="17" spans="1:17">
      <c r="A17" s="4" t="s">
        <v>391</v>
      </c>
      <c r="L17" s="7" t="n">
        <v>374000</v>
      </c>
    </row>
    <row r="18" spans="1:17">
      <c r="A18" s="4" t="s">
        <v>395</v>
      </c>
    </row>
    <row r="19" spans="1:17">
      <c r="A19" s="4" t="s">
        <v>379</v>
      </c>
      <c r="O19" s="7" t="n">
        <v>410000000</v>
      </c>
    </row>
    <row r="20" spans="1:17">
      <c r="A20" s="4" t="s">
        <v>396</v>
      </c>
    </row>
    <row r="21" spans="1:17">
      <c r="A21" s="4" t="s">
        <v>379</v>
      </c>
      <c r="B21" s="7" t="n">
        <v>360000000</v>
      </c>
    </row>
    <row r="22" spans="1:17">
      <c r="A22" s="4" t="s">
        <v>382</v>
      </c>
      <c r="B22" s="4" t="s">
        <v>397</v>
      </c>
    </row>
    <row r="23" spans="1:17">
      <c r="A23" s="4" t="s">
        <v>398</v>
      </c>
    </row>
    <row r="24" spans="1:17">
      <c r="A24" s="4" t="s">
        <v>379</v>
      </c>
      <c r="N24" s="7" t="n">
        <v>34350000</v>
      </c>
    </row>
    <row r="25" spans="1:17">
      <c r="A25" s="4" t="s">
        <v>382</v>
      </c>
      <c r="N25" s="4" t="s">
        <v>399</v>
      </c>
    </row>
    <row r="26" spans="1:17">
      <c r="A26" s="4" t="s">
        <v>400</v>
      </c>
    </row>
    <row r="27" spans="1:17">
      <c r="A27" s="4" t="s">
        <v>401</v>
      </c>
      <c r="J27" s="4" t="s">
        <v>388</v>
      </c>
    </row>
    <row r="28" spans="1:17">
      <c r="A28" s="4" t="s">
        <v>402</v>
      </c>
    </row>
    <row r="29" spans="1:17">
      <c r="A29" s="4" t="s">
        <v>379</v>
      </c>
      <c r="P29" s="7" t="n">
        <v>70000000</v>
      </c>
    </row>
    <row r="30" spans="1:17">
      <c r="A30" s="4" t="s">
        <v>382</v>
      </c>
      <c r="P30" s="4" t="s">
        <v>403</v>
      </c>
    </row>
    <row r="31" spans="1:17">
      <c r="A31" s="4" t="s">
        <v>404</v>
      </c>
    </row>
    <row r="32" spans="1:17">
      <c r="A32" s="4" t="s">
        <v>391</v>
      </c>
      <c r="K32" s="7" t="n">
        <v>321000</v>
      </c>
    </row>
    <row r="33" spans="1:17">
      <c r="A33" s="4" t="s">
        <v>405</v>
      </c>
    </row>
    <row r="34" spans="1:17">
      <c r="A34" s="4" t="s">
        <v>379</v>
      </c>
      <c r="C34" s="7" t="n">
        <v>59000000</v>
      </c>
    </row>
    <row r="35" spans="1:17">
      <c r="A35" s="4" t="s">
        <v>406</v>
      </c>
    </row>
    <row r="36" spans="1:17">
      <c r="A36" s="4" t="s">
        <v>401</v>
      </c>
      <c r="C36" s="4" t="s">
        <v>407</v>
      </c>
    </row>
    <row r="37" spans="1:17">
      <c r="A37" s="4" t="s">
        <v>408</v>
      </c>
      <c r="E37" s="4" t="s">
        <v>409</v>
      </c>
      <c r="H37" s="4" t="s">
        <v>409</v>
      </c>
    </row>
    <row r="38" spans="1:17">
      <c r="A38" s="4" t="s">
        <v>410</v>
      </c>
    </row>
    <row r="39" spans="1:17">
      <c r="A39" s="4" t="s">
        <v>411</v>
      </c>
      <c r="C39" s="7" t="n">
        <v>14700000</v>
      </c>
    </row>
    <row r="40" spans="1:17">
      <c r="A40" s="4" t="s">
        <v>412</v>
      </c>
      <c r="H40" s="7" t="n">
        <v>4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3</v>
      </c>
      <c r="C1" s="2" t="s">
        <v>1</v>
      </c>
    </row>
    <row r="2" spans="1:4">
      <c r="C2" s="2" t="s">
        <v>2</v>
      </c>
      <c r="D2" s="2" t="s">
        <v>31</v>
      </c>
    </row>
    <row r="3" spans="1:4">
      <c r="A3" s="4" t="s">
        <v>414</v>
      </c>
      <c r="C3" s="7" t="n">
        <v>883689</v>
      </c>
      <c r="D3" s="7" t="n">
        <v>855116</v>
      </c>
    </row>
    <row r="4" spans="1:4">
      <c r="A4" s="4" t="s">
        <v>415</v>
      </c>
      <c r="C4" s="5" t="n">
        <v>-10579</v>
      </c>
      <c r="D4" s="5" t="n">
        <v>-11170</v>
      </c>
    </row>
    <row r="5" spans="1:4">
      <c r="A5" s="4" t="s">
        <v>416</v>
      </c>
      <c r="C5" s="7" t="n">
        <v>873110</v>
      </c>
      <c r="D5" s="5" t="n">
        <v>843946</v>
      </c>
    </row>
    <row r="6" spans="1:4">
      <c r="A6" s="4" t="s">
        <v>417</v>
      </c>
    </row>
    <row r="7" spans="1:4">
      <c r="A7" s="4" t="s">
        <v>418</v>
      </c>
      <c r="B7" s="4" t="s">
        <v>419</v>
      </c>
      <c r="C7" s="4" t="s">
        <v>420</v>
      </c>
    </row>
    <row r="8" spans="1:4">
      <c r="A8" s="4" t="s">
        <v>421</v>
      </c>
      <c r="B8" s="4" t="s">
        <v>419</v>
      </c>
      <c r="C8" s="4" t="s">
        <v>422</v>
      </c>
    </row>
    <row r="9" spans="1:4">
      <c r="A9" s="4" t="s">
        <v>414</v>
      </c>
      <c r="B9" s="4" t="s">
        <v>419</v>
      </c>
      <c r="C9" s="4" t="s">
        <v>57</v>
      </c>
      <c r="D9" s="5" t="n">
        <v>148438</v>
      </c>
    </row>
    <row r="10" spans="1:4">
      <c r="A10" s="4" t="s">
        <v>423</v>
      </c>
    </row>
    <row r="11" spans="1:4">
      <c r="A11" s="4" t="s">
        <v>418</v>
      </c>
      <c r="B11" s="4" t="s">
        <v>424</v>
      </c>
      <c r="C11" s="4" t="s">
        <v>425</v>
      </c>
    </row>
    <row r="12" spans="1:4">
      <c r="A12" s="4" t="s">
        <v>421</v>
      </c>
      <c r="B12" s="4" t="s">
        <v>424</v>
      </c>
      <c r="C12" s="4" t="s">
        <v>390</v>
      </c>
    </row>
    <row r="13" spans="1:4">
      <c r="A13" s="4" t="s">
        <v>414</v>
      </c>
      <c r="B13" s="4" t="s">
        <v>424</v>
      </c>
      <c r="C13" s="7" t="n">
        <v>33715</v>
      </c>
      <c r="D13" s="5" t="n">
        <v>34294</v>
      </c>
    </row>
    <row r="14" spans="1:4">
      <c r="A14" s="4" t="s">
        <v>426</v>
      </c>
    </row>
    <row r="15" spans="1:4">
      <c r="A15" s="4" t="s">
        <v>418</v>
      </c>
      <c r="B15" s="4" t="s">
        <v>427</v>
      </c>
      <c r="C15" s="4" t="s">
        <v>428</v>
      </c>
    </row>
    <row r="16" spans="1:4">
      <c r="A16" s="4" t="s">
        <v>421</v>
      </c>
      <c r="B16" s="4" t="s">
        <v>427</v>
      </c>
      <c r="C16" s="4" t="s">
        <v>393</v>
      </c>
    </row>
    <row r="17" spans="1:4">
      <c r="A17" s="4" t="s">
        <v>414</v>
      </c>
      <c r="B17" s="4" t="s">
        <v>427</v>
      </c>
      <c r="C17" s="7" t="n">
        <v>77703</v>
      </c>
      <c r="D17" s="5" t="n">
        <v>78792</v>
      </c>
    </row>
    <row r="18" spans="1:4">
      <c r="A18" s="4" t="s">
        <v>429</v>
      </c>
    </row>
    <row r="19" spans="1:4">
      <c r="A19" s="4" t="s">
        <v>418</v>
      </c>
      <c r="B19" s="4" t="s">
        <v>430</v>
      </c>
      <c r="C19" s="4" t="s">
        <v>431</v>
      </c>
    </row>
    <row r="20" spans="1:4">
      <c r="A20" s="4" t="s">
        <v>414</v>
      </c>
      <c r="B20" s="4" t="s">
        <v>430</v>
      </c>
      <c r="C20" s="4" t="s">
        <v>57</v>
      </c>
      <c r="D20" s="5" t="n">
        <v>410000</v>
      </c>
    </row>
    <row r="21" spans="1:4">
      <c r="A21" s="4" t="s">
        <v>432</v>
      </c>
    </row>
    <row r="22" spans="1:4">
      <c r="A22" s="4" t="s">
        <v>421</v>
      </c>
      <c r="B22" s="4" t="s">
        <v>430</v>
      </c>
      <c r="C22" s="4" t="s">
        <v>433</v>
      </c>
    </row>
    <row r="23" spans="1:4">
      <c r="A23" s="4" t="s">
        <v>434</v>
      </c>
    </row>
    <row r="24" spans="1:4">
      <c r="A24" s="4" t="s">
        <v>418</v>
      </c>
      <c r="B24" s="4" t="s">
        <v>435</v>
      </c>
      <c r="C24" s="4" t="s">
        <v>436</v>
      </c>
    </row>
    <row r="25" spans="1:4">
      <c r="A25" s="4" t="s">
        <v>421</v>
      </c>
      <c r="B25" s="4" t="s">
        <v>435</v>
      </c>
      <c r="C25" s="4" t="s">
        <v>403</v>
      </c>
    </row>
    <row r="26" spans="1:4">
      <c r="A26" s="4" t="s">
        <v>414</v>
      </c>
      <c r="B26" s="4" t="s">
        <v>435</v>
      </c>
      <c r="C26" s="7" t="n">
        <v>68415</v>
      </c>
      <c r="D26" s="5" t="n">
        <v>69383</v>
      </c>
    </row>
    <row r="27" spans="1:4">
      <c r="A27" s="4" t="s">
        <v>437</v>
      </c>
    </row>
    <row r="28" spans="1:4">
      <c r="A28" s="4" t="s">
        <v>418</v>
      </c>
      <c r="B28" s="4" t="s">
        <v>438</v>
      </c>
      <c r="C28" s="4" t="s">
        <v>439</v>
      </c>
    </row>
    <row r="29" spans="1:4">
      <c r="A29" s="4" t="s">
        <v>414</v>
      </c>
      <c r="B29" s="4" t="s">
        <v>438</v>
      </c>
      <c r="C29" s="7" t="n">
        <v>63506</v>
      </c>
      <c r="D29" s="5" t="n">
        <v>60067</v>
      </c>
    </row>
    <row r="30" spans="1:4">
      <c r="A30" s="4" t="s">
        <v>440</v>
      </c>
    </row>
    <row r="31" spans="1:4">
      <c r="A31" s="4" t="s">
        <v>421</v>
      </c>
      <c r="B31" s="4" t="s">
        <v>438</v>
      </c>
      <c r="C31" s="4" t="s">
        <v>407</v>
      </c>
    </row>
    <row r="32" spans="1:4">
      <c r="A32" s="4" t="s">
        <v>441</v>
      </c>
    </row>
    <row r="33" spans="1:4">
      <c r="A33" s="4" t="s">
        <v>418</v>
      </c>
      <c r="B33" s="4" t="s">
        <v>442</v>
      </c>
      <c r="C33" s="4" t="s">
        <v>443</v>
      </c>
    </row>
    <row r="34" spans="1:4">
      <c r="A34" s="4" t="s">
        <v>421</v>
      </c>
      <c r="B34" s="4" t="s">
        <v>442</v>
      </c>
      <c r="C34" s="4" t="s">
        <v>399</v>
      </c>
    </row>
    <row r="35" spans="1:4">
      <c r="A35" s="4" t="s">
        <v>414</v>
      </c>
      <c r="B35" s="4" t="s">
        <v>442</v>
      </c>
      <c r="C35" s="7" t="n">
        <v>34350</v>
      </c>
      <c r="D35" s="5" t="n">
        <v>34350</v>
      </c>
    </row>
    <row r="36" spans="1:4">
      <c r="A36" s="4" t="s">
        <v>444</v>
      </c>
    </row>
    <row r="37" spans="1:4">
      <c r="A37" s="4" t="s">
        <v>418</v>
      </c>
      <c r="B37" s="4" t="s">
        <v>419</v>
      </c>
      <c r="C37" s="4" t="s">
        <v>420</v>
      </c>
    </row>
    <row r="38" spans="1:4">
      <c r="A38" s="4" t="s">
        <v>421</v>
      </c>
      <c r="B38" s="4" t="s">
        <v>419</v>
      </c>
      <c r="C38" s="4" t="s">
        <v>422</v>
      </c>
    </row>
    <row r="39" spans="1:4">
      <c r="A39" s="4" t="s">
        <v>414</v>
      </c>
      <c r="B39" s="4" t="s">
        <v>419</v>
      </c>
      <c r="C39" s="4" t="s">
        <v>57</v>
      </c>
      <c r="D39" s="5" t="n">
        <v>19792</v>
      </c>
    </row>
    <row r="40" spans="1:4">
      <c r="A40" s="4" t="s">
        <v>445</v>
      </c>
    </row>
    <row r="41" spans="1:4">
      <c r="A41" s="4" t="s">
        <v>418</v>
      </c>
      <c r="B41" s="4" t="s">
        <v>430</v>
      </c>
      <c r="C41" s="4" t="s">
        <v>446</v>
      </c>
    </row>
    <row r="42" spans="1:4">
      <c r="A42" s="4" t="s">
        <v>421</v>
      </c>
      <c r="B42" s="4" t="s">
        <v>430</v>
      </c>
      <c r="C42" s="4" t="s">
        <v>397</v>
      </c>
    </row>
    <row r="43" spans="1:4">
      <c r="A43" s="4" t="s">
        <v>414</v>
      </c>
      <c r="B43" s="4" t="s">
        <v>430</v>
      </c>
      <c r="C43" s="7" t="n">
        <v>360000</v>
      </c>
      <c r="D43" s="4" t="s">
        <v>57</v>
      </c>
    </row>
    <row r="44" spans="1:4">
      <c r="A44" s="4" t="s">
        <v>447</v>
      </c>
    </row>
    <row r="45" spans="1:4">
      <c r="A45" s="4" t="s">
        <v>418</v>
      </c>
      <c r="B45" s="4" t="s">
        <v>419</v>
      </c>
      <c r="C45" s="4" t="s">
        <v>448</v>
      </c>
    </row>
    <row r="46" spans="1:4">
      <c r="A46" s="4" t="s">
        <v>421</v>
      </c>
      <c r="B46" s="4" t="s">
        <v>419</v>
      </c>
      <c r="C46" s="4" t="s">
        <v>383</v>
      </c>
    </row>
    <row r="47" spans="1:4">
      <c r="A47" s="4" t="s">
        <v>414</v>
      </c>
      <c r="B47" s="4" t="s">
        <v>419</v>
      </c>
      <c r="C47" s="7" t="n">
        <v>246000</v>
      </c>
      <c r="D47" s="4" t="s">
        <v>57</v>
      </c>
    </row>
    <row r="48" spans="1:4">
      <c r="A48" s="4" t="s">
        <v>449</v>
      </c>
    </row>
    <row r="49" spans="1:4">
      <c r="A49" s="4" t="s">
        <v>415</v>
      </c>
      <c r="C49" s="7" t="n">
        <v>-10579</v>
      </c>
      <c r="D49" s="7" t="n">
        <v>-11170</v>
      </c>
    </row>
    <row r="50" spans="1:4"/>
    <row r="51" spans="1:4">
      <c r="A51" s="4" t="s">
        <v>419</v>
      </c>
      <c r="B51" s="4" t="s">
        <v>450</v>
      </c>
    </row>
    <row r="52" spans="1:4">
      <c r="A52" s="4" t="s">
        <v>424</v>
      </c>
      <c r="B52" s="4" t="s">
        <v>451</v>
      </c>
    </row>
    <row r="53" spans="1:4">
      <c r="A53" s="4" t="s">
        <v>427</v>
      </c>
      <c r="B53" s="4" t="s">
        <v>452</v>
      </c>
    </row>
    <row r="54" spans="1:4">
      <c r="A54" s="4" t="s">
        <v>430</v>
      </c>
      <c r="B54" s="4" t="s">
        <v>453</v>
      </c>
    </row>
    <row r="55" spans="1:4">
      <c r="A55" s="4" t="s">
        <v>435</v>
      </c>
      <c r="B55" s="4" t="s">
        <v>454</v>
      </c>
    </row>
    <row r="56" spans="1:4">
      <c r="A56" s="4" t="s">
        <v>438</v>
      </c>
      <c r="B56" s="4" t="s">
        <v>455</v>
      </c>
    </row>
    <row r="57" spans="1:4">
      <c r="A57" s="4" t="s">
        <v>442</v>
      </c>
      <c r="B57" s="4" t="s">
        <v>456</v>
      </c>
    </row>
  </sheetData>
  <mergeCells count="9">
    <mergeCell ref="A1:B2"/>
    <mergeCell ref="A50:C50"/>
    <mergeCell ref="B51:C51"/>
    <mergeCell ref="B52:C52"/>
    <mergeCell ref="B53:C53"/>
    <mergeCell ref="B54:C54"/>
    <mergeCell ref="B55:C55"/>
    <mergeCell ref="B56:C56"/>
    <mergeCell ref="B57:C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4" t="s">
        <v>363</v>
      </c>
      <c r="B2" s="7" t="n">
        <v>717</v>
      </c>
    </row>
    <row r="3" spans="1:3">
      <c r="A3" s="5" t="n">
        <v>2019</v>
      </c>
      <c r="B3" s="5" t="n">
        <v>3763</v>
      </c>
    </row>
    <row r="4" spans="1:3">
      <c r="A4" s="5" t="n">
        <v>2020</v>
      </c>
      <c r="B4" s="5" t="n">
        <v>69524</v>
      </c>
    </row>
    <row r="5" spans="1:3">
      <c r="A5" s="5" t="n">
        <v>2021</v>
      </c>
      <c r="B5" s="5" t="n">
        <v>9422</v>
      </c>
    </row>
    <row r="6" spans="1:3">
      <c r="A6" s="5" t="n">
        <v>2022</v>
      </c>
      <c r="B6" s="5" t="n">
        <v>9770</v>
      </c>
    </row>
    <row r="7" spans="1:3">
      <c r="A7" s="4" t="s">
        <v>364</v>
      </c>
      <c r="B7" s="5" t="n">
        <v>790493</v>
      </c>
    </row>
    <row r="8" spans="1:3">
      <c r="A8" s="4" t="s">
        <v>111</v>
      </c>
      <c r="B8" s="7" t="n">
        <v>883689</v>
      </c>
      <c r="C8" s="7" t="n">
        <v>8551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81</v>
      </c>
      <c r="D1" s="2" t="s">
        <v>1</v>
      </c>
    </row>
    <row r="2" spans="1:5">
      <c r="B2" s="2" t="s">
        <v>2</v>
      </c>
      <c r="C2" s="2" t="s">
        <v>82</v>
      </c>
      <c r="D2" s="2" t="s">
        <v>2</v>
      </c>
      <c r="E2" s="2" t="s">
        <v>82</v>
      </c>
    </row>
    <row r="3" spans="1:5">
      <c r="A3" s="4" t="s">
        <v>459</v>
      </c>
    </row>
    <row r="4" spans="1:5">
      <c r="A4" s="4" t="s">
        <v>460</v>
      </c>
      <c r="B4" s="4" t="s">
        <v>461</v>
      </c>
      <c r="C4" s="4" t="s">
        <v>462</v>
      </c>
      <c r="D4" s="4" t="s">
        <v>461</v>
      </c>
      <c r="E4" s="4" t="s">
        <v>4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4" t="s">
        <v>363</v>
      </c>
      <c r="B2" s="7" t="n">
        <v>5555</v>
      </c>
    </row>
    <row r="3" spans="1:2">
      <c r="A3" s="5" t="n">
        <v>2019</v>
      </c>
      <c r="B3" s="5" t="n">
        <v>17335</v>
      </c>
    </row>
    <row r="4" spans="1:2">
      <c r="A4" s="5" t="n">
        <v>2020</v>
      </c>
      <c r="B4" s="5" t="n">
        <v>10316</v>
      </c>
    </row>
    <row r="5" spans="1:2">
      <c r="A5" s="5" t="n">
        <v>2021</v>
      </c>
      <c r="B5" s="5" t="n">
        <v>4695</v>
      </c>
    </row>
    <row r="6" spans="1:2">
      <c r="A6" s="5" t="n">
        <v>2022</v>
      </c>
      <c r="B6" s="5" t="n">
        <v>4260</v>
      </c>
    </row>
    <row r="7" spans="1:2">
      <c r="A7" s="4" t="s">
        <v>364</v>
      </c>
      <c r="B7" s="5" t="n">
        <v>12680</v>
      </c>
    </row>
    <row r="8" spans="1:2">
      <c r="A8" s="4" t="s">
        <v>111</v>
      </c>
      <c r="B8" s="7" t="n">
        <v>548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65</v>
      </c>
      <c r="B1" s="2" t="s">
        <v>466</v>
      </c>
      <c r="C1" s="2" t="s">
        <v>2</v>
      </c>
      <c r="D1" s="2" t="s">
        <v>82</v>
      </c>
      <c r="E1" s="2" t="s">
        <v>2</v>
      </c>
      <c r="F1" s="2" t="s">
        <v>82</v>
      </c>
    </row>
    <row r="2" spans="1:6">
      <c r="A2" s="4" t="s">
        <v>467</v>
      </c>
      <c r="E2" s="7" t="n">
        <v>385000</v>
      </c>
      <c r="F2" s="4" t="s">
        <v>57</v>
      </c>
    </row>
    <row r="3" spans="1:6">
      <c r="A3" s="4" t="s">
        <v>468</v>
      </c>
    </row>
    <row r="4" spans="1:6">
      <c r="A4" s="4" t="s">
        <v>467</v>
      </c>
      <c r="B4" s="7" t="n">
        <v>385000</v>
      </c>
    </row>
    <row r="5" spans="1:6">
      <c r="A5" s="4" t="s">
        <v>469</v>
      </c>
    </row>
    <row r="6" spans="1:6">
      <c r="A6" s="4" t="s">
        <v>470</v>
      </c>
      <c r="D6" s="7" t="n">
        <v>30000</v>
      </c>
      <c r="E6" s="5" t="n">
        <v>-237000</v>
      </c>
      <c r="F6" s="5" t="n">
        <v>359000</v>
      </c>
    </row>
    <row r="7" spans="1:6">
      <c r="A7" s="4" t="s">
        <v>471</v>
      </c>
    </row>
    <row r="8" spans="1:6">
      <c r="A8" s="4" t="s">
        <v>470</v>
      </c>
      <c r="C8" s="7" t="n">
        <v>-13000</v>
      </c>
      <c r="D8" s="7" t="n">
        <v>28000</v>
      </c>
      <c r="E8" s="7" t="n">
        <v>-76000</v>
      </c>
      <c r="F8" s="7" t="n">
        <v>9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1</v>
      </c>
    </row>
    <row r="2" spans="1:3">
      <c r="A2" s="4" t="s">
        <v>473</v>
      </c>
    </row>
    <row r="3" spans="1:3">
      <c r="A3" s="4" t="s">
        <v>474</v>
      </c>
      <c r="B3" s="7" t="n">
        <v>883689</v>
      </c>
      <c r="C3" s="7" t="n">
        <v>855116</v>
      </c>
    </row>
    <row r="4" spans="1:3">
      <c r="A4" s="4" t="s">
        <v>475</v>
      </c>
    </row>
    <row r="5" spans="1:3">
      <c r="A5" s="4" t="s">
        <v>474</v>
      </c>
      <c r="B5" s="7" t="n">
        <v>861845</v>
      </c>
      <c r="C5" s="7" t="n">
        <v>8397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1</v>
      </c>
    </row>
    <row r="3" spans="1:3">
      <c r="A3" s="4" t="s">
        <v>477</v>
      </c>
      <c r="B3" s="7" t="n">
        <v>110</v>
      </c>
      <c r="C3" s="7" t="n">
        <v>182</v>
      </c>
    </row>
    <row r="4" spans="1:3">
      <c r="A4" s="4" t="s">
        <v>478</v>
      </c>
    </row>
    <row r="5" spans="1:3">
      <c r="A5" s="4" t="s">
        <v>479</v>
      </c>
      <c r="B5" s="7" t="n">
        <v>410000</v>
      </c>
    </row>
    <row r="6" spans="1:3">
      <c r="A6" s="4" t="s">
        <v>418</v>
      </c>
      <c r="B6" s="4" t="s">
        <v>480</v>
      </c>
    </row>
    <row r="7" spans="1:3">
      <c r="A7" s="4" t="s">
        <v>481</v>
      </c>
      <c r="B7" s="4" t="s">
        <v>482</v>
      </c>
    </row>
    <row r="8" spans="1:3">
      <c r="A8" s="4" t="s">
        <v>477</v>
      </c>
      <c r="B8" s="4" t="s">
        <v>57</v>
      </c>
      <c r="C8" s="5" t="n">
        <v>148</v>
      </c>
    </row>
    <row r="9" spans="1:3">
      <c r="A9" s="4" t="s">
        <v>483</v>
      </c>
    </row>
    <row r="10" spans="1:3">
      <c r="A10" s="4" t="s">
        <v>479</v>
      </c>
      <c r="B10" s="7" t="n">
        <v>73700</v>
      </c>
    </row>
    <row r="11" spans="1:3">
      <c r="A11" s="4" t="s">
        <v>418</v>
      </c>
      <c r="B11" s="4" t="s">
        <v>439</v>
      </c>
    </row>
    <row r="12" spans="1:3">
      <c r="A12" s="4" t="s">
        <v>481</v>
      </c>
      <c r="B12" s="4" t="s">
        <v>484</v>
      </c>
    </row>
    <row r="13" spans="1:3">
      <c r="A13" s="4" t="s">
        <v>477</v>
      </c>
      <c r="B13" s="7" t="n">
        <v>110</v>
      </c>
      <c r="C13" s="7" t="n">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1"/>
  </cols>
  <sheetData>
    <row r="1" spans="1:7">
      <c r="A1" s="1" t="s">
        <v>105</v>
      </c>
      <c r="B1" s="2" t="s">
        <v>106</v>
      </c>
      <c r="C1" s="2" t="s">
        <v>107</v>
      </c>
      <c r="D1" s="2" t="s">
        <v>108</v>
      </c>
      <c r="E1" s="2" t="s">
        <v>109</v>
      </c>
      <c r="F1" s="2" t="s">
        <v>110</v>
      </c>
      <c r="G1" s="2" t="s">
        <v>111</v>
      </c>
    </row>
    <row r="2" spans="1:7">
      <c r="A2" s="4" t="s">
        <v>112</v>
      </c>
      <c r="B2" s="5" t="n">
        <v>17812755</v>
      </c>
    </row>
    <row r="3" spans="1:7">
      <c r="A3" s="4" t="s">
        <v>113</v>
      </c>
      <c r="B3" s="7" t="n">
        <v>178</v>
      </c>
      <c r="C3" s="7" t="n">
        <v>92273</v>
      </c>
      <c r="D3" s="7" t="n">
        <v>-17539</v>
      </c>
      <c r="E3" s="7" t="n">
        <v>74912</v>
      </c>
      <c r="F3" s="7" t="n">
        <v>110679</v>
      </c>
      <c r="G3" s="7" t="n">
        <v>185591</v>
      </c>
    </row>
    <row r="4" spans="1:7">
      <c r="A4" s="4" t="s">
        <v>114</v>
      </c>
      <c r="B4" s="4" t="s">
        <v>57</v>
      </c>
      <c r="C4" s="5" t="n">
        <v>-7</v>
      </c>
      <c r="D4" s="4" t="s">
        <v>57</v>
      </c>
      <c r="E4" s="5" t="n">
        <v>-7</v>
      </c>
      <c r="G4" s="5" t="n">
        <v>-7</v>
      </c>
    </row>
    <row r="5" spans="1:7">
      <c r="A5" s="4" t="s">
        <v>115</v>
      </c>
      <c r="B5" s="4" t="s">
        <v>57</v>
      </c>
      <c r="F5" s="5" t="n">
        <v>1670</v>
      </c>
      <c r="G5" s="5" t="n">
        <v>1670</v>
      </c>
    </row>
    <row r="6" spans="1:7">
      <c r="A6" s="4" t="s">
        <v>116</v>
      </c>
      <c r="B6" s="4" t="s">
        <v>57</v>
      </c>
      <c r="D6" s="5" t="n">
        <v>-5076</v>
      </c>
      <c r="E6" s="5" t="n">
        <v>-5076</v>
      </c>
      <c r="F6" s="5" t="n">
        <v>-7700</v>
      </c>
      <c r="G6" s="5" t="n">
        <v>-12776</v>
      </c>
    </row>
    <row r="7" spans="1:7">
      <c r="A7" s="4" t="s">
        <v>117</v>
      </c>
      <c r="B7" s="4" t="s">
        <v>57</v>
      </c>
      <c r="D7" s="5" t="n">
        <v>-3001</v>
      </c>
      <c r="E7" s="5" t="n">
        <v>-3001</v>
      </c>
      <c r="F7" s="5" t="n">
        <v>-4434</v>
      </c>
      <c r="G7" s="5" t="n">
        <v>-7435</v>
      </c>
    </row>
    <row r="8" spans="1:7">
      <c r="A8" s="4" t="s">
        <v>118</v>
      </c>
      <c r="B8" s="4" t="s">
        <v>57</v>
      </c>
      <c r="C8" s="5" t="n">
        <v>598</v>
      </c>
      <c r="D8" s="4" t="s">
        <v>57</v>
      </c>
      <c r="E8" s="5" t="n">
        <v>598</v>
      </c>
      <c r="F8" s="5" t="n">
        <v>-598</v>
      </c>
      <c r="G8" s="4" t="s">
        <v>57</v>
      </c>
    </row>
    <row r="9" spans="1:7">
      <c r="A9" s="4" t="s">
        <v>119</v>
      </c>
      <c r="B9" s="5" t="n">
        <v>17812755</v>
      </c>
    </row>
    <row r="10" spans="1:7">
      <c r="A10" s="4" t="s">
        <v>120</v>
      </c>
      <c r="B10" s="7" t="n">
        <v>178</v>
      </c>
      <c r="C10" s="7" t="n">
        <v>92864</v>
      </c>
      <c r="D10" s="7" t="n">
        <v>-25616</v>
      </c>
      <c r="E10" s="7" t="n">
        <v>67426</v>
      </c>
      <c r="F10" s="7" t="n">
        <v>99617</v>
      </c>
      <c r="G10" s="7" t="n">
        <v>1670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85</v>
      </c>
      <c r="B1" s="2" t="s">
        <v>464</v>
      </c>
    </row>
    <row r="2" spans="1:2">
      <c r="A2" s="4" t="s">
        <v>486</v>
      </c>
    </row>
    <row r="3" spans="1:2">
      <c r="A3" s="4" t="s">
        <v>487</v>
      </c>
      <c r="B3" s="7" t="n">
        <v>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1</v>
      </c>
      <c r="D1" s="2" t="s">
        <v>1</v>
      </c>
    </row>
    <row r="2" spans="1:5">
      <c r="B2" s="2" t="s">
        <v>2</v>
      </c>
      <c r="C2" s="2" t="s">
        <v>82</v>
      </c>
      <c r="D2" s="2" t="s">
        <v>2</v>
      </c>
      <c r="E2" s="2" t="s">
        <v>82</v>
      </c>
    </row>
    <row r="3" spans="1:5">
      <c r="A3" s="4" t="s">
        <v>489</v>
      </c>
      <c r="B3" s="4" t="s">
        <v>490</v>
      </c>
      <c r="C3" s="4" t="s">
        <v>490</v>
      </c>
      <c r="D3" s="4" t="s">
        <v>490</v>
      </c>
      <c r="E3" s="4" t="s">
        <v>490</v>
      </c>
    </row>
    <row r="4" spans="1:5">
      <c r="A4" s="4" t="s">
        <v>491</v>
      </c>
    </row>
    <row r="5" spans="1:5">
      <c r="A5" s="4" t="s">
        <v>489</v>
      </c>
      <c r="B5" s="4" t="s">
        <v>492</v>
      </c>
      <c r="C5" s="4" t="s">
        <v>493</v>
      </c>
      <c r="D5" s="4" t="s">
        <v>492</v>
      </c>
      <c r="E5" s="4" t="s">
        <v>493</v>
      </c>
    </row>
    <row r="6" spans="1:5">
      <c r="A6" s="4" t="s">
        <v>494</v>
      </c>
    </row>
    <row r="7" spans="1:5">
      <c r="A7" s="4" t="s">
        <v>489</v>
      </c>
      <c r="B7" s="4" t="s">
        <v>495</v>
      </c>
      <c r="C7" s="4" t="s">
        <v>496</v>
      </c>
      <c r="D7" s="4" t="s">
        <v>495</v>
      </c>
      <c r="E7" s="4" t="s">
        <v>4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1</v>
      </c>
      <c r="D1" s="2" t="s">
        <v>1</v>
      </c>
    </row>
    <row r="2" spans="1:5">
      <c r="B2" s="2" t="s">
        <v>2</v>
      </c>
      <c r="C2" s="2" t="s">
        <v>82</v>
      </c>
      <c r="D2" s="2" t="s">
        <v>2</v>
      </c>
      <c r="E2" s="2" t="s">
        <v>82</v>
      </c>
    </row>
    <row r="3" spans="1:5">
      <c r="A3" s="4" t="s">
        <v>498</v>
      </c>
    </row>
    <row r="4" spans="1:5">
      <c r="A4" s="4" t="s">
        <v>499</v>
      </c>
      <c r="B4" s="7" t="n">
        <v>18</v>
      </c>
      <c r="C4" s="7" t="n">
        <v>33</v>
      </c>
      <c r="D4" s="7" t="n">
        <v>1898</v>
      </c>
      <c r="E4" s="7" t="n">
        <v>732</v>
      </c>
    </row>
    <row r="5" spans="1:5">
      <c r="A5" s="4" t="s">
        <v>500</v>
      </c>
    </row>
    <row r="6" spans="1:5">
      <c r="A6" s="4" t="s">
        <v>499</v>
      </c>
      <c r="B6" s="7" t="n">
        <v>87</v>
      </c>
      <c r="C6" s="7" t="n">
        <v>78</v>
      </c>
      <c r="D6" s="7" t="n">
        <v>262</v>
      </c>
      <c r="E6" s="7" t="n">
        <v>3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81</v>
      </c>
      <c r="D1" s="2" t="s">
        <v>1</v>
      </c>
    </row>
    <row r="2" spans="1:6">
      <c r="B2" s="2" t="s">
        <v>2</v>
      </c>
      <c r="C2" s="2" t="s">
        <v>82</v>
      </c>
      <c r="D2" s="2" t="s">
        <v>2</v>
      </c>
      <c r="E2" s="2" t="s">
        <v>82</v>
      </c>
      <c r="F2" s="2" t="s">
        <v>31</v>
      </c>
    </row>
    <row r="3" spans="1:6">
      <c r="A3" s="4" t="s">
        <v>502</v>
      </c>
      <c r="B3" s="7" t="n">
        <v>25557</v>
      </c>
      <c r="C3" s="7" t="n">
        <v>24034</v>
      </c>
      <c r="D3" s="7" t="n">
        <v>75277</v>
      </c>
      <c r="E3" s="7" t="n">
        <v>71092</v>
      </c>
    </row>
    <row r="4" spans="1:6">
      <c r="A4" s="4" t="s">
        <v>86</v>
      </c>
      <c r="B4" s="5" t="n">
        <v>1294</v>
      </c>
      <c r="C4" s="5" t="n">
        <v>1162</v>
      </c>
      <c r="D4" s="5" t="n">
        <v>3668</v>
      </c>
      <c r="E4" s="5" t="n">
        <v>3223</v>
      </c>
    </row>
    <row r="5" spans="1:6">
      <c r="A5" s="4" t="s">
        <v>87</v>
      </c>
      <c r="B5" s="5" t="n">
        <v>1097</v>
      </c>
      <c r="C5" s="5" t="n">
        <v>812</v>
      </c>
      <c r="D5" s="5" t="n">
        <v>3171</v>
      </c>
      <c r="E5" s="5" t="n">
        <v>2314</v>
      </c>
    </row>
    <row r="6" spans="1:6">
      <c r="A6" s="4" t="s">
        <v>503</v>
      </c>
      <c r="B6" s="5" t="n">
        <v>27948</v>
      </c>
      <c r="C6" s="5" t="n">
        <v>26008</v>
      </c>
      <c r="D6" s="5" t="n">
        <v>82116</v>
      </c>
      <c r="E6" s="5" t="n">
        <v>76629</v>
      </c>
    </row>
    <row r="7" spans="1:6">
      <c r="A7" s="4" t="s">
        <v>90</v>
      </c>
      <c r="B7" s="5" t="n">
        <v>6806</v>
      </c>
      <c r="C7" s="5" t="n">
        <v>6519</v>
      </c>
      <c r="D7" s="5" t="n">
        <v>20643</v>
      </c>
      <c r="E7" s="5" t="n">
        <v>20188</v>
      </c>
    </row>
    <row r="8" spans="1:6">
      <c r="A8" s="4" t="s">
        <v>91</v>
      </c>
      <c r="B8" s="5" t="n">
        <v>5824</v>
      </c>
      <c r="C8" s="5" t="n">
        <v>5536</v>
      </c>
      <c r="D8" s="5" t="n">
        <v>16534</v>
      </c>
      <c r="E8" s="5" t="n">
        <v>15005</v>
      </c>
    </row>
    <row r="9" spans="1:6">
      <c r="A9" s="4" t="s">
        <v>92</v>
      </c>
      <c r="B9" s="5" t="n">
        <v>1858</v>
      </c>
      <c r="C9" s="5" t="n">
        <v>2501</v>
      </c>
      <c r="D9" s="5" t="n">
        <v>7602</v>
      </c>
      <c r="E9" s="5" t="n">
        <v>7285</v>
      </c>
    </row>
    <row r="10" spans="1:6">
      <c r="A10" s="4" t="s">
        <v>94</v>
      </c>
      <c r="B10" s="5" t="n">
        <v>4351</v>
      </c>
      <c r="C10" s="5" t="n">
        <v>4086</v>
      </c>
      <c r="D10" s="5" t="n">
        <v>13382</v>
      </c>
      <c r="E10" s="5" t="n">
        <v>12084</v>
      </c>
    </row>
    <row r="11" spans="1:6">
      <c r="A11" s="4" t="s">
        <v>504</v>
      </c>
      <c r="B11" s="5" t="n">
        <v>18839</v>
      </c>
      <c r="C11" s="5" t="n">
        <v>18652</v>
      </c>
      <c r="D11" s="5" t="n">
        <v>58161</v>
      </c>
      <c r="E11" s="5" t="n">
        <v>54599</v>
      </c>
    </row>
    <row r="12" spans="1:6">
      <c r="A12" s="4" t="s">
        <v>505</v>
      </c>
      <c r="B12" s="5" t="n">
        <v>9109</v>
      </c>
      <c r="C12" s="5" t="n">
        <v>7356</v>
      </c>
      <c r="D12" s="5" t="n">
        <v>23955</v>
      </c>
      <c r="E12" s="5" t="n">
        <v>22030</v>
      </c>
    </row>
    <row r="13" spans="1:6">
      <c r="A13" s="4" t="s">
        <v>93</v>
      </c>
      <c r="B13" s="4" t="s">
        <v>57</v>
      </c>
      <c r="C13" s="5" t="n">
        <v>10</v>
      </c>
      <c r="D13" s="4" t="s">
        <v>57</v>
      </c>
      <c r="E13" s="5" t="n">
        <v>37</v>
      </c>
    </row>
    <row r="14" spans="1:6">
      <c r="A14" s="4" t="s">
        <v>506</v>
      </c>
      <c r="B14" s="5" t="n">
        <v>1067670</v>
      </c>
      <c r="D14" s="5" t="n">
        <v>1067670</v>
      </c>
      <c r="F14" s="7" t="n">
        <v>1052085</v>
      </c>
    </row>
    <row r="15" spans="1:6">
      <c r="A15" s="4" t="s">
        <v>507</v>
      </c>
      <c r="B15" s="5" t="n">
        <v>8052</v>
      </c>
      <c r="C15" s="5" t="n">
        <v>8925</v>
      </c>
      <c r="D15" s="5" t="n">
        <v>24603</v>
      </c>
      <c r="E15" s="5" t="n">
        <v>26508</v>
      </c>
    </row>
    <row r="16" spans="1:6">
      <c r="A16" s="4" t="s">
        <v>508</v>
      </c>
      <c r="B16" s="5" t="n">
        <v>10053</v>
      </c>
      <c r="C16" s="5" t="n">
        <v>6374</v>
      </c>
      <c r="D16" s="5" t="n">
        <v>32563</v>
      </c>
      <c r="E16" s="5" t="n">
        <v>15513</v>
      </c>
    </row>
    <row r="17" spans="1:6">
      <c r="A17" s="4" t="s">
        <v>491</v>
      </c>
    </row>
    <row r="18" spans="1:6">
      <c r="A18" s="4" t="s">
        <v>502</v>
      </c>
      <c r="B18" s="5" t="n">
        <v>5377</v>
      </c>
      <c r="C18" s="5" t="n">
        <v>5476</v>
      </c>
      <c r="D18" s="5" t="n">
        <v>16129</v>
      </c>
      <c r="E18" s="5" t="n">
        <v>16418</v>
      </c>
    </row>
    <row r="19" spans="1:6">
      <c r="A19" s="4" t="s">
        <v>86</v>
      </c>
      <c r="B19" s="5" t="n">
        <v>1294</v>
      </c>
      <c r="C19" s="5" t="n">
        <v>1162</v>
      </c>
      <c r="D19" s="5" t="n">
        <v>3668</v>
      </c>
      <c r="E19" s="5" t="n">
        <v>3223</v>
      </c>
    </row>
    <row r="20" spans="1:6">
      <c r="A20" s="4" t="s">
        <v>87</v>
      </c>
      <c r="B20" s="5" t="n">
        <v>241</v>
      </c>
      <c r="C20" s="5" t="n">
        <v>203</v>
      </c>
      <c r="D20" s="5" t="n">
        <v>700</v>
      </c>
      <c r="E20" s="5" t="n">
        <v>630</v>
      </c>
    </row>
    <row r="21" spans="1:6">
      <c r="A21" s="4" t="s">
        <v>503</v>
      </c>
      <c r="B21" s="5" t="n">
        <v>6912</v>
      </c>
      <c r="C21" s="5" t="n">
        <v>6841</v>
      </c>
      <c r="D21" s="5" t="n">
        <v>20497</v>
      </c>
      <c r="E21" s="5" t="n">
        <v>20271</v>
      </c>
    </row>
    <row r="22" spans="1:6">
      <c r="A22" s="4" t="s">
        <v>90</v>
      </c>
      <c r="B22" s="5" t="n">
        <v>1094</v>
      </c>
      <c r="C22" s="5" t="n">
        <v>1089</v>
      </c>
      <c r="D22" s="5" t="n">
        <v>3344</v>
      </c>
      <c r="E22" s="5" t="n">
        <v>3196</v>
      </c>
    </row>
    <row r="23" spans="1:6">
      <c r="A23" s="4" t="s">
        <v>91</v>
      </c>
      <c r="B23" s="5" t="n">
        <v>1245</v>
      </c>
      <c r="C23" s="5" t="n">
        <v>1148</v>
      </c>
      <c r="D23" s="5" t="n">
        <v>3462</v>
      </c>
      <c r="E23" s="5" t="n">
        <v>3271</v>
      </c>
    </row>
    <row r="24" spans="1:6">
      <c r="A24" s="4" t="s">
        <v>92</v>
      </c>
      <c r="B24" s="5" t="n">
        <v>256</v>
      </c>
      <c r="C24" s="5" t="n">
        <v>194</v>
      </c>
      <c r="D24" s="5" t="n">
        <v>792</v>
      </c>
      <c r="E24" s="5" t="n">
        <v>590</v>
      </c>
    </row>
    <row r="25" spans="1:6">
      <c r="A25" s="4" t="s">
        <v>94</v>
      </c>
      <c r="B25" s="5" t="n">
        <v>908</v>
      </c>
      <c r="C25" s="5" t="n">
        <v>803</v>
      </c>
      <c r="D25" s="5" t="n">
        <v>2679</v>
      </c>
      <c r="E25" s="5" t="n">
        <v>2406</v>
      </c>
    </row>
    <row r="26" spans="1:6">
      <c r="A26" s="4" t="s">
        <v>504</v>
      </c>
      <c r="B26" s="5" t="n">
        <v>3503</v>
      </c>
      <c r="C26" s="5" t="n">
        <v>3234</v>
      </c>
      <c r="D26" s="5" t="n">
        <v>10277</v>
      </c>
      <c r="E26" s="5" t="n">
        <v>9463</v>
      </c>
    </row>
    <row r="27" spans="1:6">
      <c r="A27" s="4" t="s">
        <v>505</v>
      </c>
      <c r="B27" s="5" t="n">
        <v>3409</v>
      </c>
      <c r="C27" s="5" t="n">
        <v>3607</v>
      </c>
      <c r="D27" s="5" t="n">
        <v>10220</v>
      </c>
      <c r="E27" s="5" t="n">
        <v>10808</v>
      </c>
    </row>
    <row r="28" spans="1:6">
      <c r="A28" s="4" t="s">
        <v>93</v>
      </c>
      <c r="C28" s="4" t="s">
        <v>57</v>
      </c>
      <c r="E28" s="4" t="s">
        <v>57</v>
      </c>
    </row>
    <row r="29" spans="1:6">
      <c r="A29" s="4" t="s">
        <v>506</v>
      </c>
      <c r="B29" s="5" t="n">
        <v>212963</v>
      </c>
      <c r="D29" s="5" t="n">
        <v>212963</v>
      </c>
      <c r="F29" s="5" t="n">
        <v>222288</v>
      </c>
    </row>
    <row r="30" spans="1:6">
      <c r="A30" s="4" t="s">
        <v>507</v>
      </c>
      <c r="B30" s="5" t="n">
        <v>1716</v>
      </c>
      <c r="C30" s="5" t="n">
        <v>1941</v>
      </c>
      <c r="D30" s="5" t="n">
        <v>5244</v>
      </c>
      <c r="E30" s="5" t="n">
        <v>5764</v>
      </c>
    </row>
    <row r="31" spans="1:6">
      <c r="A31" s="4" t="s">
        <v>508</v>
      </c>
      <c r="B31" s="5" t="n">
        <v>628</v>
      </c>
      <c r="C31" s="5" t="n">
        <v>598</v>
      </c>
      <c r="D31" s="5" t="n">
        <v>1675</v>
      </c>
      <c r="E31" s="5" t="n">
        <v>3611</v>
      </c>
    </row>
    <row r="32" spans="1:6">
      <c r="A32" s="4" t="s">
        <v>494</v>
      </c>
    </row>
    <row r="33" spans="1:6">
      <c r="A33" s="4" t="s">
        <v>502</v>
      </c>
      <c r="B33" s="5" t="n">
        <v>20180</v>
      </c>
      <c r="C33" s="5" t="n">
        <v>18558</v>
      </c>
      <c r="D33" s="5" t="n">
        <v>59148</v>
      </c>
      <c r="E33" s="5" t="n">
        <v>54674</v>
      </c>
    </row>
    <row r="34" spans="1:6">
      <c r="A34" s="4" t="s">
        <v>86</v>
      </c>
      <c r="B34" s="4" t="s">
        <v>57</v>
      </c>
      <c r="C34" s="4" t="s">
        <v>57</v>
      </c>
      <c r="D34" s="4" t="s">
        <v>57</v>
      </c>
      <c r="E34" s="4" t="s">
        <v>57</v>
      </c>
    </row>
    <row r="35" spans="1:6">
      <c r="A35" s="4" t="s">
        <v>87</v>
      </c>
      <c r="B35" s="5" t="n">
        <v>856</v>
      </c>
      <c r="C35" s="5" t="n">
        <v>609</v>
      </c>
      <c r="D35" s="5" t="n">
        <v>2471</v>
      </c>
      <c r="E35" s="5" t="n">
        <v>1684</v>
      </c>
    </row>
    <row r="36" spans="1:6">
      <c r="A36" s="4" t="s">
        <v>503</v>
      </c>
      <c r="B36" s="5" t="n">
        <v>21036</v>
      </c>
      <c r="C36" s="5" t="n">
        <v>19167</v>
      </c>
      <c r="D36" s="5" t="n">
        <v>61619</v>
      </c>
      <c r="E36" s="5" t="n">
        <v>56358</v>
      </c>
    </row>
    <row r="37" spans="1:6">
      <c r="A37" s="4" t="s">
        <v>90</v>
      </c>
      <c r="B37" s="5" t="n">
        <v>5712</v>
      </c>
      <c r="C37" s="5" t="n">
        <v>5430</v>
      </c>
      <c r="D37" s="5" t="n">
        <v>17299</v>
      </c>
      <c r="E37" s="5" t="n">
        <v>16992</v>
      </c>
    </row>
    <row r="38" spans="1:6">
      <c r="A38" s="4" t="s">
        <v>91</v>
      </c>
      <c r="B38" s="5" t="n">
        <v>4579</v>
      </c>
      <c r="C38" s="5" t="n">
        <v>4388</v>
      </c>
      <c r="D38" s="5" t="n">
        <v>13072</v>
      </c>
      <c r="E38" s="5" t="n">
        <v>11734</v>
      </c>
    </row>
    <row r="39" spans="1:6">
      <c r="A39" s="4" t="s">
        <v>92</v>
      </c>
      <c r="B39" s="5" t="n">
        <v>1602</v>
      </c>
      <c r="C39" s="5" t="n">
        <v>2307</v>
      </c>
      <c r="D39" s="5" t="n">
        <v>6810</v>
      </c>
      <c r="E39" s="5" t="n">
        <v>6695</v>
      </c>
    </row>
    <row r="40" spans="1:6">
      <c r="A40" s="4" t="s">
        <v>94</v>
      </c>
      <c r="B40" s="5" t="n">
        <v>3443</v>
      </c>
      <c r="C40" s="5" t="n">
        <v>3283</v>
      </c>
      <c r="D40" s="5" t="n">
        <v>10703</v>
      </c>
      <c r="E40" s="5" t="n">
        <v>9678</v>
      </c>
    </row>
    <row r="41" spans="1:6">
      <c r="A41" s="4" t="s">
        <v>504</v>
      </c>
      <c r="B41" s="5" t="n">
        <v>15336</v>
      </c>
      <c r="C41" s="5" t="n">
        <v>15418</v>
      </c>
      <c r="D41" s="5" t="n">
        <v>47884</v>
      </c>
      <c r="E41" s="5" t="n">
        <v>45136</v>
      </c>
    </row>
    <row r="42" spans="1:6">
      <c r="A42" s="4" t="s">
        <v>505</v>
      </c>
      <c r="B42" s="5" t="n">
        <v>5700</v>
      </c>
      <c r="C42" s="5" t="n">
        <v>3749</v>
      </c>
      <c r="D42" s="5" t="n">
        <v>13735</v>
      </c>
      <c r="E42" s="5" t="n">
        <v>11222</v>
      </c>
    </row>
    <row r="43" spans="1:6">
      <c r="A43" s="4" t="s">
        <v>93</v>
      </c>
      <c r="C43" s="5" t="n">
        <v>10</v>
      </c>
      <c r="E43" s="5" t="n">
        <v>37</v>
      </c>
    </row>
    <row r="44" spans="1:6">
      <c r="A44" s="4" t="s">
        <v>506</v>
      </c>
      <c r="B44" s="5" t="n">
        <v>854707</v>
      </c>
      <c r="D44" s="5" t="n">
        <v>854707</v>
      </c>
      <c r="F44" s="7" t="n">
        <v>829797</v>
      </c>
    </row>
    <row r="45" spans="1:6">
      <c r="A45" s="4" t="s">
        <v>507</v>
      </c>
      <c r="B45" s="5" t="n">
        <v>6336</v>
      </c>
      <c r="C45" s="5" t="n">
        <v>6984</v>
      </c>
      <c r="D45" s="5" t="n">
        <v>19359</v>
      </c>
      <c r="E45" s="5" t="n">
        <v>20744</v>
      </c>
    </row>
    <row r="46" spans="1:6">
      <c r="A46" s="4" t="s">
        <v>508</v>
      </c>
      <c r="B46" s="7" t="n">
        <v>9425</v>
      </c>
      <c r="C46" s="7" t="n">
        <v>5776</v>
      </c>
      <c r="D46" s="7" t="n">
        <v>30888</v>
      </c>
      <c r="E46" s="7" t="n">
        <v>119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2</v>
      </c>
    </row>
    <row r="3" spans="1:3">
      <c r="A3" s="3" t="s">
        <v>122</v>
      </c>
    </row>
    <row r="4" spans="1:3">
      <c r="A4" s="4" t="s">
        <v>117</v>
      </c>
      <c r="B4" s="7" t="n">
        <v>-7435000</v>
      </c>
      <c r="C4" s="7" t="n">
        <v>-4478000</v>
      </c>
    </row>
    <row r="5" spans="1:3">
      <c r="A5" s="3" t="s">
        <v>123</v>
      </c>
    </row>
    <row r="6" spans="1:3">
      <c r="A6" s="4" t="s">
        <v>124</v>
      </c>
      <c r="B6" s="5" t="n">
        <v>12330000</v>
      </c>
      <c r="C6" s="5" t="n">
        <v>11396000</v>
      </c>
    </row>
    <row r="7" spans="1:3">
      <c r="A7" s="4" t="s">
        <v>125</v>
      </c>
      <c r="B7" s="5" t="n">
        <v>984000</v>
      </c>
      <c r="C7" s="5" t="n">
        <v>2163000</v>
      </c>
    </row>
    <row r="8" spans="1:3">
      <c r="A8" s="4" t="s">
        <v>126</v>
      </c>
      <c r="B8" s="5" t="n">
        <v>1407000</v>
      </c>
      <c r="C8" s="5" t="n">
        <v>1864000</v>
      </c>
    </row>
    <row r="9" spans="1:3">
      <c r="A9" s="4" t="s">
        <v>127</v>
      </c>
      <c r="B9" s="5" t="n">
        <v>-1438000</v>
      </c>
      <c r="C9" s="5" t="n">
        <v>-1297000</v>
      </c>
    </row>
    <row r="10" spans="1:3">
      <c r="A10" s="4" t="s">
        <v>98</v>
      </c>
      <c r="B10" s="5" t="n">
        <v>6981000</v>
      </c>
      <c r="C10" s="4" t="s">
        <v>57</v>
      </c>
    </row>
    <row r="11" spans="1:3">
      <c r="A11" s="4" t="s">
        <v>99</v>
      </c>
      <c r="B11" s="5" t="n">
        <v>-194000</v>
      </c>
      <c r="C11" s="4" t="s">
        <v>57</v>
      </c>
    </row>
    <row r="12" spans="1:3">
      <c r="A12" s="4" t="s">
        <v>44</v>
      </c>
      <c r="B12" s="5" t="n">
        <v>771000</v>
      </c>
      <c r="C12" s="5" t="n">
        <v>237000</v>
      </c>
    </row>
    <row r="13" spans="1:3">
      <c r="A13" s="4" t="s">
        <v>128</v>
      </c>
      <c r="B13" s="5" t="n">
        <v>1670000</v>
      </c>
      <c r="C13" s="5" t="n">
        <v>2268000</v>
      </c>
    </row>
    <row r="14" spans="1:3">
      <c r="A14" s="4" t="s">
        <v>129</v>
      </c>
      <c r="B14" s="5" t="n">
        <v>-237000</v>
      </c>
      <c r="C14" s="5" t="n">
        <v>359000</v>
      </c>
    </row>
    <row r="15" spans="1:3">
      <c r="A15" s="3" t="s">
        <v>130</v>
      </c>
    </row>
    <row r="16" spans="1:3">
      <c r="A16" s="4" t="s">
        <v>42</v>
      </c>
      <c r="B16" s="5" t="n">
        <v>1017000</v>
      </c>
      <c r="C16" s="5" t="n">
        <v>-6694000</v>
      </c>
    </row>
    <row r="17" spans="1:3">
      <c r="A17" s="4" t="s">
        <v>131</v>
      </c>
      <c r="B17" s="5" t="n">
        <v>3310000</v>
      </c>
      <c r="C17" s="5" t="n">
        <v>-721000</v>
      </c>
    </row>
    <row r="18" spans="1:3">
      <c r="A18" s="4" t="s">
        <v>132</v>
      </c>
      <c r="B18" s="5" t="n">
        <v>2295000</v>
      </c>
      <c r="C18" s="5" t="n">
        <v>2760000</v>
      </c>
    </row>
    <row r="19" spans="1:3">
      <c r="A19" s="4" t="s">
        <v>50</v>
      </c>
      <c r="B19" s="5" t="n">
        <v>1898000</v>
      </c>
      <c r="C19" s="5" t="n">
        <v>-1321000</v>
      </c>
    </row>
    <row r="20" spans="1:3">
      <c r="A20" s="4" t="s">
        <v>51</v>
      </c>
      <c r="B20" s="5" t="n">
        <v>783000</v>
      </c>
      <c r="C20" s="5" t="n">
        <v>253000</v>
      </c>
    </row>
    <row r="21" spans="1:3">
      <c r="A21" s="4" t="s">
        <v>53</v>
      </c>
      <c r="B21" s="5" t="n">
        <v>682000</v>
      </c>
      <c r="C21" s="5" t="n">
        <v>1230000</v>
      </c>
    </row>
    <row r="22" spans="1:3">
      <c r="A22" s="4" t="s">
        <v>133</v>
      </c>
      <c r="B22" s="5" t="n">
        <v>24824000</v>
      </c>
      <c r="C22" s="5" t="n">
        <v>8019000</v>
      </c>
    </row>
    <row r="23" spans="1:3">
      <c r="A23" s="3" t="s">
        <v>134</v>
      </c>
    </row>
    <row r="24" spans="1:3">
      <c r="A24" s="4" t="s">
        <v>135</v>
      </c>
      <c r="B24" s="5" t="n">
        <v>-28455000</v>
      </c>
      <c r="C24" s="5" t="n">
        <v>-14104000</v>
      </c>
    </row>
    <row r="25" spans="1:3">
      <c r="A25" s="4" t="s">
        <v>136</v>
      </c>
      <c r="B25" s="5" t="n">
        <v>226000</v>
      </c>
      <c r="C25" s="4" t="s">
        <v>57</v>
      </c>
    </row>
    <row r="26" spans="1:3">
      <c r="A26" s="4" t="s">
        <v>137</v>
      </c>
      <c r="B26" s="5" t="n">
        <v>385000</v>
      </c>
      <c r="C26" s="4" t="s">
        <v>57</v>
      </c>
    </row>
    <row r="27" spans="1:3">
      <c r="A27" s="4" t="s">
        <v>138</v>
      </c>
      <c r="B27" s="4" t="s">
        <v>57</v>
      </c>
      <c r="C27" s="5" t="n">
        <v>-8126000</v>
      </c>
    </row>
    <row r="28" spans="1:3">
      <c r="A28" s="4" t="s">
        <v>139</v>
      </c>
      <c r="B28" s="4" t="s">
        <v>57</v>
      </c>
      <c r="C28" s="5" t="n">
        <v>-87586000</v>
      </c>
    </row>
    <row r="29" spans="1:3">
      <c r="A29" s="4" t="s">
        <v>140</v>
      </c>
      <c r="B29" s="5" t="n">
        <v>-27844000</v>
      </c>
      <c r="C29" s="5" t="n">
        <v>-109816000</v>
      </c>
    </row>
    <row r="30" spans="1:3">
      <c r="A30" s="3" t="s">
        <v>141</v>
      </c>
    </row>
    <row r="31" spans="1:3">
      <c r="A31" s="4" t="s">
        <v>142</v>
      </c>
      <c r="B31" s="5" t="n">
        <v>-7000</v>
      </c>
      <c r="C31" s="5" t="n">
        <v>78685000</v>
      </c>
    </row>
    <row r="32" spans="1:3">
      <c r="A32" s="4" t="s">
        <v>143</v>
      </c>
      <c r="B32" s="4" t="s">
        <v>57</v>
      </c>
      <c r="C32" s="5" t="n">
        <v>-145000</v>
      </c>
    </row>
    <row r="33" spans="1:3">
      <c r="A33" s="4" t="s">
        <v>144</v>
      </c>
      <c r="B33" s="5" t="n">
        <v>-580866000</v>
      </c>
      <c r="C33" s="5" t="n">
        <v>-2545000</v>
      </c>
    </row>
    <row r="34" spans="1:3">
      <c r="A34" s="4" t="s">
        <v>145</v>
      </c>
      <c r="B34" s="5" t="n">
        <v>609439000</v>
      </c>
      <c r="C34" s="5" t="n">
        <v>59347000</v>
      </c>
    </row>
    <row r="35" spans="1:3">
      <c r="A35" s="4" t="s">
        <v>116</v>
      </c>
      <c r="B35" s="5" t="n">
        <v>-12776000</v>
      </c>
      <c r="C35" s="5" t="n">
        <v>-12310000</v>
      </c>
    </row>
    <row r="36" spans="1:3">
      <c r="A36" s="4" t="s">
        <v>146</v>
      </c>
      <c r="B36" s="5" t="n">
        <v>-8338000</v>
      </c>
      <c r="C36" s="5" t="n">
        <v>-4013000</v>
      </c>
    </row>
    <row r="37" spans="1:3">
      <c r="A37" s="4" t="s">
        <v>147</v>
      </c>
      <c r="B37" s="5" t="n">
        <v>7452000</v>
      </c>
      <c r="C37" s="5" t="n">
        <v>119019000</v>
      </c>
    </row>
    <row r="38" spans="1:3">
      <c r="A38" s="4" t="s">
        <v>148</v>
      </c>
      <c r="B38" s="5" t="n">
        <v>4432000</v>
      </c>
      <c r="C38" s="5" t="n">
        <v>17222000</v>
      </c>
    </row>
    <row r="39" spans="1:3">
      <c r="A39" s="4" t="s">
        <v>149</v>
      </c>
      <c r="B39" s="5" t="n">
        <v>7940000</v>
      </c>
      <c r="C39" s="5" t="n">
        <v>37547000</v>
      </c>
    </row>
    <row r="40" spans="1:3">
      <c r="A40" s="4" t="s">
        <v>150</v>
      </c>
      <c r="B40" s="5" t="n">
        <v>12372000</v>
      </c>
      <c r="C40" s="5" t="n">
        <v>54769000</v>
      </c>
    </row>
    <row r="41" spans="1:3">
      <c r="A41" s="3" t="s">
        <v>151</v>
      </c>
    </row>
    <row r="42" spans="1:3">
      <c r="A42" s="4" t="s">
        <v>152</v>
      </c>
      <c r="B42" s="5" t="n">
        <v>23582000</v>
      </c>
      <c r="C42" s="5" t="n">
        <v>24848000</v>
      </c>
    </row>
    <row r="43" spans="1:3">
      <c r="A43" s="4" t="s">
        <v>153</v>
      </c>
      <c r="B43" s="5" t="n">
        <v>888000</v>
      </c>
      <c r="C43" s="5" t="n">
        <v>592000</v>
      </c>
    </row>
    <row r="44" spans="1:3">
      <c r="A44" s="4" t="s">
        <v>154</v>
      </c>
      <c r="B44" s="7" t="n">
        <v>6920</v>
      </c>
      <c r="C44" s="7" t="n">
        <v>15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5</v>
      </c>
      <c r="B1" s="2" t="s">
        <v>1</v>
      </c>
    </row>
    <row r="2" spans="1:3">
      <c r="B2" s="2" t="s">
        <v>2</v>
      </c>
      <c r="C2" s="2" t="s">
        <v>82</v>
      </c>
    </row>
    <row r="3" spans="1:3">
      <c r="A3" s="4" t="s">
        <v>156</v>
      </c>
      <c r="B3" s="7" t="n">
        <v>4054</v>
      </c>
      <c r="C3" s="7" t="n">
        <v>17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6:27Z</dcterms:created>
  <dcterms:modified xmlns:dcterms="http://purl.org/dc/terms/" xmlns:xsi="http://www.w3.org/2001/XMLSchema-instance" xsi:type="dcterms:W3CDTF">2018-11-01T16:06:27Z</dcterms:modified>
</cp:coreProperties>
</file>